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Vessels" sheetId="14" state="visible" r:id="rId14"/>
    <sheet xmlns:r="http://schemas.openxmlformats.org/officeDocument/2006/relationships" name="Group Subsidiaries" sheetId="15" state="visible" r:id="rId15"/>
    <sheet xmlns:r="http://schemas.openxmlformats.org/officeDocument/2006/relationships" name="Secured Term Loan Facilities an" sheetId="16" state="visible" r:id="rId16"/>
    <sheet xmlns:r="http://schemas.openxmlformats.org/officeDocument/2006/relationships" name="Senior Unsecured Bond" sheetId="17" state="visible" r:id="rId17"/>
    <sheet xmlns:r="http://schemas.openxmlformats.org/officeDocument/2006/relationships" name="Earnings per Share"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Concentration of Credit Risk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Fair Value of Financial Instr25" sheetId="25" state="visible" r:id="rId25"/>
    <sheet xmlns:r="http://schemas.openxmlformats.org/officeDocument/2006/relationships" name="Vessels (Tables)" sheetId="26" state="visible" r:id="rId26"/>
    <sheet xmlns:r="http://schemas.openxmlformats.org/officeDocument/2006/relationships" name="Group Subsidiaries (Tables)" sheetId="27" state="visible" r:id="rId27"/>
    <sheet xmlns:r="http://schemas.openxmlformats.org/officeDocument/2006/relationships" name="Secured Term Loan Facilities 28" sheetId="28" state="visible" r:id="rId28"/>
    <sheet xmlns:r="http://schemas.openxmlformats.org/officeDocument/2006/relationships" name="Earnings per Share (Tables)"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Concentration of Credit Risks (" sheetId="32" state="visible" r:id="rId32"/>
    <sheet xmlns:r="http://schemas.openxmlformats.org/officeDocument/2006/relationships" name="Income Taxes (Tables)" sheetId="33" state="visible" r:id="rId33"/>
    <sheet xmlns:r="http://schemas.openxmlformats.org/officeDocument/2006/relationships" name="Description of Business - Addit" sheetId="34" state="visible" r:id="rId34"/>
    <sheet xmlns:r="http://schemas.openxmlformats.org/officeDocument/2006/relationships" name="Summary of Significant Accoun35" sheetId="35" state="visible" r:id="rId35"/>
    <sheet xmlns:r="http://schemas.openxmlformats.org/officeDocument/2006/relationships" name="Fair Value of Financial Instr36" sheetId="36" state="visible" r:id="rId36"/>
    <sheet xmlns:r="http://schemas.openxmlformats.org/officeDocument/2006/relationships" name="Fair Value of Financial Instr37" sheetId="37" state="visible" r:id="rId37"/>
    <sheet xmlns:r="http://schemas.openxmlformats.org/officeDocument/2006/relationships" name="Accounts Receivable Net - Addit" sheetId="38" state="visible" r:id="rId38"/>
    <sheet xmlns:r="http://schemas.openxmlformats.org/officeDocument/2006/relationships" name="Vessel in Operation - Vessels (" sheetId="39" state="visible" r:id="rId39"/>
    <sheet xmlns:r="http://schemas.openxmlformats.org/officeDocument/2006/relationships" name="Vessel in Operation - Additiona" sheetId="40" state="visible" r:id="rId40"/>
    <sheet xmlns:r="http://schemas.openxmlformats.org/officeDocument/2006/relationships" name="Vessels Under Construction (Det" sheetId="41" state="visible" r:id="rId41"/>
    <sheet xmlns:r="http://schemas.openxmlformats.org/officeDocument/2006/relationships" name="Group Subsidiaries - Group Subs" sheetId="42" state="visible" r:id="rId42"/>
    <sheet xmlns:r="http://schemas.openxmlformats.org/officeDocument/2006/relationships" name="Group Subsidiaries - Additional" sheetId="43" state="visible" r:id="rId43"/>
    <sheet xmlns:r="http://schemas.openxmlformats.org/officeDocument/2006/relationships" name="Secured Term Loan Facilities 44" sheetId="44" state="visible" r:id="rId44"/>
    <sheet xmlns:r="http://schemas.openxmlformats.org/officeDocument/2006/relationships" name="Secured Term Loan Facilities 45" sheetId="45" state="visible" r:id="rId45"/>
    <sheet xmlns:r="http://schemas.openxmlformats.org/officeDocument/2006/relationships" name="Secured Term Loan Facilities 46" sheetId="46" state="visible" r:id="rId46"/>
    <sheet xmlns:r="http://schemas.openxmlformats.org/officeDocument/2006/relationships" name="Senior Unsecured Bond - Additio" sheetId="47" state="visible" r:id="rId47"/>
    <sheet xmlns:r="http://schemas.openxmlformats.org/officeDocument/2006/relationships" name="Senior Unsecured Bond - Schedul" sheetId="48" state="visible" r:id="rId48"/>
    <sheet xmlns:r="http://schemas.openxmlformats.org/officeDocument/2006/relationships" name="Earnings per Share - Calculatio" sheetId="49" state="visible" r:id="rId49"/>
    <sheet xmlns:r="http://schemas.openxmlformats.org/officeDocument/2006/relationships" name="Share-Based Compensation - Addi" sheetId="50" state="visible" r:id="rId50"/>
    <sheet xmlns:r="http://schemas.openxmlformats.org/officeDocument/2006/relationships" name="Share-Based Compensation - Rest" sheetId="51" state="visible" r:id="rId51"/>
    <sheet xmlns:r="http://schemas.openxmlformats.org/officeDocument/2006/relationships" name="Share-Based Compensation - Summ"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Concentration of Credit Risks -" sheetId="55" state="visible" r:id="rId55"/>
    <sheet xmlns:r="http://schemas.openxmlformats.org/officeDocument/2006/relationships" name="Concentration of Credit Risks56" sheetId="56" state="visible" r:id="rId56"/>
    <sheet xmlns:r="http://schemas.openxmlformats.org/officeDocument/2006/relationships" name="Income Taxes - Summary of Incom"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701">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NVGS</t>
  </si>
  <si>
    <t>Entity Registrant Name</t>
  </si>
  <si>
    <t>Navigator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 USD ($) $ in Thousands</t>
  </si>
  <si>
    <t>Dec. 31, 2017</t>
  </si>
  <si>
    <t>Dec. 31, 2016</t>
  </si>
  <si>
    <t>Current assets</t>
  </si>
  <si>
    <t>Cash and cash equivalents</t>
  </si>
  <si>
    <t>Accounts receivable, net</t>
  </si>
  <si>
    <t>Accrued income</t>
  </si>
  <si>
    <t>Prepaid expenses and other current assets</t>
  </si>
  <si>
    <t>Bunkers and lubricant oils</t>
  </si>
  <si>
    <t>Insurance recoverable</t>
  </si>
  <si>
    <t>Total current assets</t>
  </si>
  <si>
    <t>Non-current assets</t>
  </si>
  <si>
    <t>Vessels under construction</t>
  </si>
  <si>
    <t>Property, plant and equipment, net</t>
  </si>
  <si>
    <t>Total non-current assets</t>
  </si>
  <si>
    <t>Total assets</t>
  </si>
  <si>
    <t>Current liabilities</t>
  </si>
  <si>
    <t>Current portion of secured term loan facilities, net of deferred financing costs</t>
  </si>
  <si>
    <t>Senior unsecured bond</t>
  </si>
  <si>
    <t>Accounts payable</t>
  </si>
  <si>
    <t>Accrued expenses and other liabilities</t>
  </si>
  <si>
    <t>Accrued interest</t>
  </si>
  <si>
    <t>Deferred income</t>
  </si>
  <si>
    <t>Total current liabilities</t>
  </si>
  <si>
    <t>Non-current Liabilities</t>
  </si>
  <si>
    <t>Secured term loan facilities, net of current portion and deferred financing costs</t>
  </si>
  <si>
    <t>Senior unsecured bond, net of deferred financing costs</t>
  </si>
  <si>
    <t>Total non-current liabilities</t>
  </si>
  <si>
    <t>Total Liabilities</t>
  </si>
  <si>
    <t>Commitments and contingencies (see note 12)</t>
  </si>
  <si>
    <t xml:space="preserve"> </t>
  </si>
  <si>
    <t>Stockholders' equity</t>
  </si>
  <si>
    <t>Common stock-$.01 par value per share; 400,000,000 shares authorized; 55,529,762 shares issued and outstanding, (2016: 55,436,087)</t>
  </si>
  <si>
    <t>Additional paid-in capital</t>
  </si>
  <si>
    <t>Accumulated other comprehensive loss</t>
  </si>
  <si>
    <t>Retained earnings</t>
  </si>
  <si>
    <t>Total stockholders' equity</t>
  </si>
  <si>
    <t>Total liabilities and stockholders' equity</t>
  </si>
  <si>
    <t>Vessels In Operation [Member]</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Income - USD ($) $ in Thousands</t>
  </si>
  <si>
    <t>Dec. 31, 2015</t>
  </si>
  <si>
    <t>Revenues</t>
  </si>
  <si>
    <t>Operating revenue</t>
  </si>
  <si>
    <t>Revenues, Total</t>
  </si>
  <si>
    <t>Expenses</t>
  </si>
  <si>
    <t>Brokerage commissions</t>
  </si>
  <si>
    <t>Voyage expenses</t>
  </si>
  <si>
    <t>Vessel operating expenses</t>
  </si>
  <si>
    <t>Depreciation and amortization</t>
  </si>
  <si>
    <t>General and administrative costs</t>
  </si>
  <si>
    <t>Other corporate expenses</t>
  </si>
  <si>
    <t>Profit from sale of vessel</t>
  </si>
  <si>
    <t>Vessel write down following collision</t>
  </si>
  <si>
    <t>Insurance recoverable from vessel repairs</t>
  </si>
  <si>
    <t>Total operating expenses</t>
  </si>
  <si>
    <t>Operating income</t>
  </si>
  <si>
    <t>Other income/(expense)</t>
  </si>
  <si>
    <t>Interest expense</t>
  </si>
  <si>
    <t>Write off of deferred finance costs</t>
  </si>
  <si>
    <t>Write off of call premium and redemption charges of 9.00% unsecured bond</t>
  </si>
  <si>
    <t>Interest income</t>
  </si>
  <si>
    <t>Income before income taxes</t>
  </si>
  <si>
    <t>Income taxes</t>
  </si>
  <si>
    <t>Net income</t>
  </si>
  <si>
    <t>Earnings per share:</t>
  </si>
  <si>
    <t>Basic:</t>
  </si>
  <si>
    <t>Diluted:</t>
  </si>
  <si>
    <t>Weighted average number of shares outstanding:</t>
  </si>
  <si>
    <t>Consolidated Statements of Income (Parenthetical)</t>
  </si>
  <si>
    <t>Feb. 10, 2017</t>
  </si>
  <si>
    <t>2012 Senior Unsecured Bonds [Member]</t>
  </si>
  <si>
    <t>Interest rate on bond</t>
  </si>
  <si>
    <t>9.00%</t>
  </si>
  <si>
    <t>Consolidated Statements of Comprehensive Income - USD ($) $ in Thousands</t>
  </si>
  <si>
    <t>Statement of Comprehensive Income [Abstract]</t>
  </si>
  <si>
    <t>Other comprehensive (loss) / income:</t>
  </si>
  <si>
    <t>Foreign currency translation (loss) / gain</t>
  </si>
  <si>
    <t>Total comprehensive income</t>
  </si>
  <si>
    <t>Consolidated Statements of Stockholders' Equity - USD ($) $ in Thousands</t>
  </si>
  <si>
    <t>Total</t>
  </si>
  <si>
    <t>Issued March 17, 2015 [Member]</t>
  </si>
  <si>
    <t>Issued March 23, 2017 [Member]</t>
  </si>
  <si>
    <t>Common Stock [Member]</t>
  </si>
  <si>
    <t>Common Stock [Member]Issued March 17, 2015 [Member]</t>
  </si>
  <si>
    <t>Common Stock [Member]Issued March 29, 2016 [Member]</t>
  </si>
  <si>
    <t>Common Stock [Member]Issued March 23, 2017 [Member]</t>
  </si>
  <si>
    <t>Additional Paid-in Capital [Member]</t>
  </si>
  <si>
    <t>Accumulated Other Comprehensive Income (Loss) [Member]</t>
  </si>
  <si>
    <t>Retained Earnings [Member]</t>
  </si>
  <si>
    <t>Beginning Balance at Dec. 31, 2014</t>
  </si>
  <si>
    <t>Restricted shares issued</t>
  </si>
  <si>
    <t>Beginning Balance, (in shares) at Dec. 31, 2014</t>
  </si>
  <si>
    <t>Restricted shares issued, (in shares)</t>
  </si>
  <si>
    <t>Foreign currency translation</t>
  </si>
  <si>
    <t>Share-based compensation plan</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Payment of drydocking costs</t>
  </si>
  <si>
    <t>Amortization of share-based compensation</t>
  </si>
  <si>
    <t>Amortization of deferred financing costs</t>
  </si>
  <si>
    <t>Call option premium on redemption of 9.00% unsecured bond</t>
  </si>
  <si>
    <t>Prior year expenses recovered from insurance claim</t>
  </si>
  <si>
    <t>Insurance claim debtor</t>
  </si>
  <si>
    <t>Unrealized foreign exchange</t>
  </si>
  <si>
    <t>Changes in operating assets and liabilities</t>
  </si>
  <si>
    <t>Accounts receivable</t>
  </si>
  <si>
    <t>Accounts payable, accrued interest and other liabilities</t>
  </si>
  <si>
    <t>Long-term accounts receivable</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Placement of short term investment</t>
  </si>
  <si>
    <t>Release of short term investment</t>
  </si>
  <si>
    <t>Insurance recoveries</t>
  </si>
  <si>
    <t>Capitalized costs for the repair of Navigator Aries</t>
  </si>
  <si>
    <t>Proceeds from sale of vessel net of costs</t>
  </si>
  <si>
    <t>Net cash used in investing activities</t>
  </si>
  <si>
    <t>Cash flows from financing activities</t>
  </si>
  <si>
    <t>Proceeds from secured term loan facilities</t>
  </si>
  <si>
    <t>Issuance of 7.75% senior unsecured bonds</t>
  </si>
  <si>
    <t>Repayment of 9.00% senior unsecured bonds</t>
  </si>
  <si>
    <t>Issuance cost of 7.75% senior unsecured bonds</t>
  </si>
  <si>
    <t>Direct financing cost of secured term loan facilities</t>
  </si>
  <si>
    <t>Repayment of secured term loan facilities</t>
  </si>
  <si>
    <t>Net cash provided by financing activities</t>
  </si>
  <si>
    <t>Net increase/(decrease) in cash and cash equivalents</t>
  </si>
  <si>
    <t>Cash and cash equivalents at beginning of year</t>
  </si>
  <si>
    <t>Cash and cash equivalents at end of year</t>
  </si>
  <si>
    <t>Supplemental Information</t>
  </si>
  <si>
    <t>Total interest paid during the year, net of amounts capitalized</t>
  </si>
  <si>
    <t>Total tax paid during the year</t>
  </si>
  <si>
    <t>Consolidated Statements of Cash Flows (Parenthetical)</t>
  </si>
  <si>
    <t>2017 Senior Unsecured Bonds [Member]</t>
  </si>
  <si>
    <t>7.75%</t>
  </si>
  <si>
    <t>Description of Business</t>
  </si>
  <si>
    <t>Accounting Policies [Abstract]</t>
  </si>
  <si>
    <t>1. Description of Business
Navigator Holdings Ltd. (the “Company”), the ultimate
parent company of the Navigator Group of companies, is registered
in the Republic of the Marshall Islands. The Company has a business
of owning and operating a fleet of gas carriers. At
December 31, 2017, the Company owned and operated 38 gas
carriers (the “Vessels”) each having a cargo capacity
of between 20,085 cbm and 38,000 cbm, of which 31 were
semi-refrigerated, and seven were fully-refrigerated vessels.</t>
  </si>
  <si>
    <t>Summary of Significant Accounting Policies</t>
  </si>
  <si>
    <t>2. Summary of Significant Accounting Policies
(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7) and a Variable
Interest Entity (“VIE”). All intercompany accounts and
transactions have been eliminated in consolidation.
As of December 31, 2017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During the year ended December 31, 2017, the Company adopted
Accounting Standards Update
(“ASU”) 2015-17,
During the year ended December 31, 2017, the Company adopted
ASU 2016-09,
(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
(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
(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
(e) Drydocking Costs
Each vessel is required to be dry-docked dry-dockings dry-docking. dry-docking dry-docking
(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7 and 2016 and
for the years then ended, the Company had balances in this
financial institution in excess of the insured amount. The Company
also maintains cash balances in foreign financial institutions
which are not covered by the FDIC.
(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
(h) Accounts Receivable, net
The Company carries its accounts receivable at cost less an
allowance for doubtful accounts. At December 31, 2017 and
2016, the Company evaluated its accounts receivable and established
an allowance for doubtful accounts, based on a history of past
write-offs, collections and current credit conditions. The Company
does not generally charge interest
on past-due past-due
(i)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
(j)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
(k) Deferred Income
Deferred income is the balance of cash received in excess of
revenue earned under a time charter or voyage charter arrangement
as of the balance sheet date.
(l) Revenue Recognition
The Company employs its vessels on time charters, voyage charters
or COA’s. With time charters, the Company receives a fixed
charter hire per on-hire
(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
(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
(o) Repairs and Maintenance
All expenditures relating to routine maintenance and repairs are
expensed when incurred.
(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
(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
(r)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
(t)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our VIE and has a loan
to our group subsidiary in Poland. The third subsidiary earns
management fees from fellow subsidiary companies. The fourth
subsidiary was dormant as at December 31, 2017.
The Company has a subsidiary in Poland where the base tax rate is
19%.
The Company has a subsidiary incorporated in Singapore where the
base tax rate is 17%. The subsidiary earns management and other
fees and receives interest from its VIE, PT Navigator
Khatulistiwa,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t December 31, 2017 and 2016, there were no accrued
interest and penalties for unrecognized tax benefits.
(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
(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
(w) Recent Accounting Pronouncements
The following accounting standards issued as of December 31,
2017, may affect the future financial reporting by Navigator
Holdings Ltd:
In May 2014, the Financial Accounting Standards Board
(“FASB”) issued ASU No. 2014-09,
The effective date for ASU 2014-09 2015-14
During the last year the Company has taken part in a series of
discussions with a collective of global shipping companies, to
ensure key industry specifics have been considered, as well as to
consider the differing views within the industry in order to give
maximum consideration to the implementation of the new
standard.
The Company has assessed the potential impact that the adoption of
this guidance will have on its financial statements and footnote
disclosures, as well as understanding the implications for the
company’s internal processes, systems and controls. The
adoption of this standard will have little or no impact on the
timing or amounts of revenue recognized for our vessels that
operate on time charters.
For vessels undertaking voyage charters or contracts of
affreightment, we determined that the period over which revenue is
recognized will change as a result of adopting this standard. The
current policy recognizes revenue beginning from the later of the
previous discharge port or the charter party date across the period
to the date discharge is completed. Under the new standard, revenue
will be recognized beginning from load port across the period to
the date discharge is complete, reducing the period of time over
which revenue is recognized. The Company has calculated that the
effect of this change would result in an increase in the amount of
revenue earned and recognized for the year ended December 31,
2017 by a net of $ 0.5 million.
The adoption of the new revenue recognition standard will also have
an impact on related voyage expenses as certain costs incurred to
fulfill a contract or performance obligation can be deferred and
amortized over the period of the voyage. The Company has calculated
that the effect of this change would result in a reduction in the
amount of voyage expenses recognized in the financial statements
for the year ended December 31, 2017 by a net of
$0.2 million.
The Company has also considered the impact on reporting under ASC
606 and has adapted its internal processes and controls to reflect
the changes. The Company is also considering the impact on Time
Charter Equivalent or “TCE”,
a non-GAAP
In February 2016, the FASB issued
ASU 2016-02, on-balance 2016-02 2016-02 not-for-profit 2016-02
In June 2016, the FASB issued ASU 2016–13, Financial
Instruments – Credit Losses, which changes the recognition
model for the impairment of financial instruments, including
accounts receivable, loans and held-to-maturity
In August 2016, the FASB issu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ASU is effective for public business entities for annual and
interim periods in fiscal years beginning after December 15,
2017. For all other entities, the ASU is effective for annual
periods in fiscal years beginning after December 15, 2018. The
Company will adopt this standard beginning January 1, 2018. The
impact of adopting this ASU will be immaterial to the financial
statements.
In November 2016, the FASB issued ASU 2016-18,</t>
  </si>
  <si>
    <t>Fair Value of Financial Instruments Not Accounted For at Fair Value</t>
  </si>
  <si>
    <t>Investments, All Other Investments [Abstract]</t>
  </si>
  <si>
    <t xml:space="preserve">3. Fair Value of Financial Instruments Not Accounted For at Fair
Value
The principal financial assets of the Company at December 31,
2017 and 2016 consist of cash and cash equivalents, and accounts
receivable. The principal financial liabilities of the Company
consist of accounts payable, accrued expenses and other
liabilities, secured term loan facilities, a revolving credit
facility and the 7.75% senior unsecured bond issue.
The carrying values of cash and cash equivalents, accounts
receivable, accounts payable, accrued expenses and other
liabilities are reasonable estimates of their fair value due to the
short-term nature or liquidity of these financial instruments.
Fair value is a market-based measurement that is determined based
on assumptions that market participants would use in pricing an
asset or a liability. The fair value accounting standard
establishes a three tier fair value hierarchy, which prioritizes
the inputs used in the valuation methodologies in measuring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The fair value hierarchy also requires an entity to maximize the
use of observable inputs and minimize the use of unobservable
inputs when measuring fair value. The 7.75% unsecured bond issue is
classified as a level two liability and the fair value has been
calculated based on the most recent trades of the bond on the Oslo
Børs prior to December 31, 2017.
The fair value of secured term loan facilities and revolving credit
facility is estimated based on the average of the current rates
offered to the Company for all debt facilities. The carrying value
approximates the fair market value for the floating rate loans and
revolving credit facilities due to their variable interest rate,
being LIBOR. This has been categorized at level three on the fair
value measurement hierarchy.
The following table includes the estimated fair value and carrying
value of those assets and liabilities. The table excludes accounts
receivable, the insurance debtor recoverable and accounts
payable.
December 31, 2016 December 31, 2017
Fair Value Hierarchy Level Fair Carrying Fair Value Carrying Fair Value
(in
thousands)
Cash and cash equivalents Level 1 57,272 57,272 62,109 62,109
Senior unsecured bond (note 9) Level 2 (125,000 ) (127,423 ) (100,000 ) (96,775 )
Secured term loan facilities and revolving credit
facility (note 8) Level 3 (628,872 ) (553,346 ) (772,191 ) (636,220 ) </t>
  </si>
  <si>
    <t>Accounts Receivable, Net</t>
  </si>
  <si>
    <t>Receivables [Abstract]</t>
  </si>
  <si>
    <t>4. Accounts Receivable, Net
It is a condition of time charter parties that payments of hire are
received monthly in advance. Voyage charter contracts require
payment upon completion of each discharge, with subsequent
demurrage claims payable on submission of invoices. At
December 31, 2017, management has provided a provision for
doubtful accounts of $0.3 million relating to outstanding
demurrage claims (2016: $0.2 million).</t>
  </si>
  <si>
    <t>Vessels</t>
  </si>
  <si>
    <t>Vessels Under Construction [Member]</t>
  </si>
  <si>
    <t>6. Vessels Under Construction
2016 2017
Vessels under construction at January 1 $ 170,776 $ 150,492
Payments to shipyard 221,532 174,131
Other payments including initial stores and site costs 12,580 4,783
Capitalized interest 5,067 1,715
Transfer to vessels in operation (259,463 ) (331,121 )
Vessels under construction at December 31 $ 150,492 $
—</t>
  </si>
  <si>
    <t>5. Vessels in Operation
Vessel Drydocking Total
Cost
December 31, 2015 $ 1,462,136 $ 26,729 $ 1,488,865
Additions 10,176 9,902 20,078
Transfer in from vessels under construction 256,663 2,800 259,463
Disposals
— (5,482 ) (5,482 )
Reduction in contract cost of newbuild vessels (1,484 )
— (1,484 )
December 31, 2016 1,727,491 33,949 1,761,440
Additions 1,940 268 2,208
Transfer in from vessels under construction 327,571 3,550 331,121
Disposals
— (1,492 ) (1,492 )
Reduction in contract cost of newbuild vessels (280 )
— (280 )
December 31, 2017 2,056,722 36,275 2,092,997
Accumulated Depreciation
December 31, 2015 $ 215,024 $ 9,390 $ 224,414
Charge for the period 53,653 8,496 62,149
Disposals for the period
— (5,482 ) (5,482 )
December 31, 2016 268,677 12,404 281,081
Charge for the period 64,031 9,238 73,269
Disposals for the period
— (1,492 ) (1,492 )
December 31, 2017 332,708 20,150 352,858
Net Book Value
December 31, 2015 $ 1,247,112 $ 17,339 $ 1,264,451
December 31, 2016 $ 1,458,814 $ 21,545 $ 1,480,359
December 31, 2017 $ 1,724,014 $ 16,125 $ 1,740,139
During 2017 the Company took delivery of two semi-refrigerated
midsize liquefied gas carriers from Jiangnan shipyard for a
combined contract price of $156.8 million and two
semi-refrigerated handysize and one fully refrigerated liquefied
gas carriers from HMD shipyard for a combined contract price of
$152.5 million.
In 2016 the Company took delivery of two semi-refrigerated
handysize liquefied gas carriers and two midsize semi-refrigerated
ethylene capable liquefied gas carriers from Jiangnan shipyard for
a combined contract price of $243.8 million.
The net book value of vessels that serve as collateral for the
Company’s secured term loan and revolving credit facilities
(Note 8) was $1,591 million at December 31, 2017.</t>
  </si>
  <si>
    <t>Group Subsidiaries</t>
  </si>
  <si>
    <t>Schedule of Investments [Abstract]</t>
  </si>
  <si>
    <t>7. Group Subsidiaries
At December 31, 2017 and 2016, the company had the following
significant subsidiaries:
Corporation Name Percentage Ownership as of December 31, Country of Incorporation Subsidiary of Limited Liability Company
2016 2017
- Navigator Gas US L.L.C. 100 % 100 % Delaware (USA) Service company
- Navigator Gas L.L.C. 100 % 100 % Marshall Islands Holding company
~ Navigator Aries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 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n/a * 100 % Marshall Islands Investment company
~ Navigator Terminals Invest Ltd n/a * 100 % England Investment company
- Navigator Ethylene Terminals L.L.C. n/a * 100 % Delaware (USA) Investment company
- Enterprise Navigator Ethylene Terminal L.L.C. n/a * 50 % Texas (USA) Terminal operator
* Entities formed during
2017.
The VIE, PT Navigator Khatulistiwa, had total assets and
liabilities, as of December 31, 2017, of $132.2 million
(2016: $137.5 million) and $54.4 million (2016: $73.0 million)
respectively.</t>
  </si>
  <si>
    <t>Secured Term Loan Facilities and Revolving Credit Facility</t>
  </si>
  <si>
    <t>Debt Disclosure [Abstract]</t>
  </si>
  <si>
    <t>8. Secured Term Loan Facilities and Revolving Credit
Facility
The table below represents the annual principal payments to be made
under our term loans and revolving credit facilities after
December 31, 2017:
December 31, December 31,
Due within one year $ 81,128 $ 83,352
Due in two years 188,586 70,600
Due in three years 41,823 128,725
Due in four years 99,948 60,600
Due in five years 31,823 302,461
Due in more than five years 185,564 126,452
Total secured term loan facilities and revolving credit
facility $ 628,872 $ 772,190
Less: current portion 81,128 83,352
Secured term loan facilities and revolving credit
facility, non-current $ 547,744 $ 688,838
January 2015 Secured Term Loan
Facility.
This loan facility is secured by first priority mortgages on each
of; Navigator Atlas, Navigator Europa,
Navigator Oberon, Navigator Triton, Navigator Umbrio, Navigator
Centauri, Navigator Ceres, Navigator
Ceto Navigator
Copernico
December 2015 Secured Revolving Credit
Facility. .
This loan facility is secured by first priority mortgages on each
of; Navigator Aurora, Navigator Eclipse,
Navigator Nova, Navigator Prominence, Navigator
Luga Navigator
Yauza
October 2016 Secured Term Loan and Revolving Credit
Facility. Navigator Jorf
This facility is secured by first priority mortgages on each
of: Navigator
Gemini Navigator Leo, Navigator Libra,
Navigator Orion (formerly Navigator
Mars) Navigator
Neptune Navigator
Pegasus Navigator
Phoenix Navigator
Taurus Navigator
Venus Navigator
Jorf
June 2017 Secured Term Loan and
Revolving Credit Facility. ) re-finance
The facility is secured by first priority mortgages on each
of Navigator Galaxy, Navigator Genesis,
Navigator Grace, Navigator Gusto, Navigator Glory, Navigator
Capricorn, Navigator
Scorpio Navigator
Virgo
The following table shows the breakdown of secured term loan
facilities and total deferred financing costs split between current
and non-current
December 31, 2016 December 31, 2017
(in thousands)
Current Liability
Current portion of long-term debt $ (81,128 ) $ (83,352 )
Less: current portion of deferred financing costs 2,664 1,793
Current portion of secured term loan facility, net of deferred
financing costs $ (78,464 ) $ (81,559 )
Non-Current
Secured term loan facilities net of current portion $ (547,744 ) $ (688,838 )
Less: non-current 7,064 7,180
Non-current non-current $ (540,680 ) $ (681,658 )</t>
  </si>
  <si>
    <t>Senior Unsecured Bond</t>
  </si>
  <si>
    <t>9. Senior Unsecured Bond
On February 10, 2017, the Company issued senior unsecured
bonds in an aggregate principal amount of $100.0 million with
Norsk Tillitsmann ASA as the bond trustee (the “2017
Bonds”). The net proceeds of the issuance of the 2017 Bonds,
together with cash on hand, were used to redeem in full all of the
Company’s outstanding 9.0% senior unsecured bonds. The 2017
Bonds are governed by Norwegian law and listed on the Nordic ABM
which is operated and organized by Oslo Børs ASA. The 2017
Bonds bear interest at a rate of 7.75% per annum and mature on
February 10, 2021. Interest is payable semi-annually in
arrears on February 10 and August 10. 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
The 2017 Bond Agreement contains an option to issue additional
bonds up to a maximum issue amount of a further
$100.0 million, at identical terms as the original bond issue,
except that additional bonds may be issued at a different
price.
The financial covenants each as defined within the bond agreement
are: (a) The issuer shall ensure that the Group (meaning
“the Company and its subsidiaries”) maintains a minimum
liquidity of the greater of no less than $25.0 million;
(b) to maintain an interest coverage ratio (as defined in the
bond agreement) of not less than 2.25:1; and (c) maintain a
Group equity ratio of minimum 30% (as defined in the bond
agreement); At December 31, 2017, the Company was in
compliance with all covenants contained in this credit
facility.
The 2017 Bond Agreement provides that we may declare dividends so
long as such dividends do not exceed 50% of our cumulative
consolidated net profits after taxes since June 30, 2016. The
2017 Bond Agreement also limits us and our subsidiaries from, among
other things, entering into mergers and divestitures, engaging in
transactions with affiliates or incurring any additional liens
which would have a material adverse effect. In addition, the 2017
Bond Agreement includes customary events of default, including
those relating to a failure to pay principal or interest, a breach
of covenant, false representation and warranty, a cross-default to
other indebtedness, the occurrence of a material adverse effect, or
our insolvency or dissolution.
The following table shows the breakdown of our senior unsecured
bond and total deferred financing costs at December 31, 2017
and December 31 2016:
December 31, 2016 December 31, 2017
(in thousands)
Senior Unsecured Bond
Total Bond $ (125,000 ) $ (100,000 )
Less deferred financing costs
— 1,416
Total Bond, net of deferred financing costs $ (125,000 ) $ (98,584 )</t>
  </si>
  <si>
    <t>Earnings per Share</t>
  </si>
  <si>
    <t>Earnings Per Share [Abstract]</t>
  </si>
  <si>
    <t xml:space="preserve">10. Earnings per Share
Basic and diluted earnings per share is calculated by dividing the
net income available to common stockholders by the average number
of common shares outstanding during the periods. Diluted earnings
per share is calculated by adjusting the net income available to
common stockholders and the weighted average number of common
shares used for calculating basic earnings per share for the
effects of all potentially dilutive shares.
The calculation of both basic and diluted number of weighted
average outstanding shares of:
December 31, December 31, December 31,
Net income available to common stockholders (in thousands) 98,094 44,638 5,310
Basic weighted average number of shares 55,360,004 55,418,626 55,508,974
Effect of dilutive potential share options: 346,100 375,855 372,480
Diluted weighted average number of shares 55,706,104 55,794,481 55,881,454 </t>
  </si>
  <si>
    <t>Share-Based Compensation</t>
  </si>
  <si>
    <t>Disclosure of Compensation Related Costs, Share-based Payments [Abstract]</t>
  </si>
  <si>
    <t>11. Share-Based Compensation
During 2008, the Company’s Board adopted the 2008 Restricted
Stock Plan (the “2008 Plan”), which entitled officers,
employees, consultants and directors of the Company to receive
grants of restricted stock of the Company’s common stock.
This 2008 Plan is administered by the Board or a committee of the
Board. A holder of restricted stock, awarded under the Plan, shall
have the same voting and dividend rights as the Company’s
other common stockholders in relation to those shares.
Prior to closing of the Company’s initial public offering in
November 2013, this 2008 Plan was frozen such that new awards will
no longer be issued thereunder. However, any outstanding awards
issued prior to the 2008 Plan being frozen shall continue to remain
outstanding and extend beyond the date the 2008 Plan was frozen.
Any future equity incentive awards will be granted under the new
2013 Long Term Incentive Plan (the “2013 Plan”) entered
into prior to the closing of the Company’s initial public
offering.
The 2013 Plan is administered by the Compensation Committee with
certain decisions subject to approval of our Board. The maximum
aggregate number of common shares that may be delivered pursuant to
options or restricted stock awards granted under the 2013 Plan is
3,000,000 shares of common stock. A holder of restricted stock,
awarded under the 2013 Plan, shall have the same voting and
dividend rights as the Company’s other common stockholders in
relation to those shares.
Share awards
On March 23, 2017, the Company granted 28,194 restricted
shares under the 2013 Plan to non-employee
During the year ended December 31, 2017, 22,782 shares that
were previously granted under the 2013 Plan
to non-employee
On March 29, 2016, the Company granted 22,782 shares under the
2013 Plan non-employee
During the year ended December 31, 2016, 118,971 shares that
were previously granted under the 2008 Plan at a weighted average
grant value of $11.10 vested at a fair value of $1,893,223.
Restricted share grant activity for the year ended
December 31, 2016 and 2017 was as follows:
Number of non- vested restricted shares Weighted average grant date fair value Weighted average remaining contractual term Aggregate intrinsic value
Balance as of January 1, 2016 121,471 $ 11.28 0.29 years $ 1,658,079
Granted 72,620 15.80
Vested (118,971 ) 11.10
Balance as of December 31, 2016 75,120 $ 15.93 1.59 years $ 698,616
Granted 93,675 12.77
Vested (25,282 ) 16.17
Balance as of December 31, 2017 143,513 13.82 1.49 years $ 1,413,603
Using the straight-line method of expensing the restricted stock
grants, the weighted average estimated value of the shares
calculated at the date of grant is recognized as compensation cost
in the Statement of Income over the period to the vesting date.
During the year ended December 31, 2017, the Company
recognized $859,061 in share-based compensation costs relating to
share grants (year ended December 31, 2016: $636,324). As of
December 31, 2017, there was a total of $1,027,683
unrecognized compensation costs relating to the expected future
vesting of share-based awards (December 31, 2016: $690,514) which
are expected to be recognized over a weighted average period of
1.49 years (December 31, 2016: 1.59 years).
Share options
Share options issued under the 2013 Plan are not exercisable until
the third anniversary of the grant date and can be exercised up to
the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occur in the range between 4 and 6.5 years. The
risk-free rate is the rate adopted from the U.S. Government Zero
Coupon Bond.
The movements in the existing share options during the years ended
December 31, 2016 and 2017 were as follows:
Options Number of non- options Weighted average exercise price per share Weighted average remaining contractual term years Aggregate intrinsic value
Balance as of January 1, 2016 378,440 21.52 8.35
—
Forfeited during the year (4,700 ) 20.09
—
—
Balance as of December 31, 2016 373,740 $ 21.54 7.70
—
Forfeited during the period (5,000 ) 23.85
—
—
Vested (214,055 )
—
—
—
Balance as of December 31, 2017 154,685 21.87 6.70 $
—
On April 14, 2017, 194,055 share options granted on
April 14, 2014 at an option price of $24.29 became
exercisable. On October 14, 2017, 20,000 share options granted
on October 14, 2014 at an option price of $23.18 became
exercisable. None of the options were exercised as of
December 31, 2017.
During the year ended December 31, 2017, the Company
recognized $553,894 in share-based compensation costs relating to
options granted under the 2013 Plan, recognized in general and
administrative costs (year ended December 31, 2016, $937,647).
At December 31, 2017, there was $85,898 of total unrecognized
compensation costs related to non-vested</t>
  </si>
  <si>
    <t>Commitments and Contingencies</t>
  </si>
  <si>
    <t>Commitments and Contingencies Disclosure [Abstract]</t>
  </si>
  <si>
    <t>12. Commitments and Contingencies
The contractual obligations schedule set forth below summarizes our
contractual obligations as of December 31, 2017.
2018 2019 2020 2021 2022 Thereafter Total
(in thousands)
Secured term loan facilities and revolving credit facilities 83,352 70,600 128,725 60,600 302,461 126,452 772,190
7.75% senior unsecured bond issue
—
—
— 100,000
—
— 100,000
Office operating leases 1,134 1,558 1,345 1,192 115
— 5,344
Total contractual obligations $ 84,486 $ 72,158 $ 130,070 $ 161,792 $ 302,576 $ 126,452 $ 877,534
The Company occupies office space in London with a lease that
commenced in January 2017 for a period of 10 years with a mutual
break option in January 2022, which is the fifth anniversary from
the lease commencement date. The gross rent per year is
approximately $1.1 million.
The Company entered into a lease for office space in New York
commencing on June 1, 2017 and expires on May 31, 2020 to
replace an expiring lease. The annual gross rent under this lease
is approximately $0.4 million, subject to certain
adjustments.
The lease term for our representative office in Gdynia, Poland is
for a period of five years commencing from April 2017. The gross
rent per year is approximately $60,000.</t>
  </si>
  <si>
    <t>Concentration of Credit Risks</t>
  </si>
  <si>
    <t>Risks and Uncertainties [Abstract]</t>
  </si>
  <si>
    <t>13. Concentration of Credit Risks
The Company’s vessels are chartered under either a time
charter arrangement or voyage charter arrangement. Under a time
charter arrangement, no security is provided for the payment of
charter hire. However, payment is usually required monthly in
advance. Under a voyage charter arrangement, a lien may sometimes
be placed on the cargo to secure the payment of the accounts
receivable, as permitted by the prevailing charter party
agreement.
At December 31, 2017, 21 of the Company’s 38 operated
vessels, were subject to time charters, 11 of which will expire
within one year, five which will expire within three years, and
five which will expire within ten years. The committed charter
income as of December 31, 2017 is as follows:
(in thousands)
2018: $ 111,929
2019: $ 89,819
2020: $ 77,876
2021: $ 61,830
2022: $ 62,124
During 2017, five charterers contributed 64.6% of the operating
revenue, comprising 16.5%, 16.3%, 11.9%, 10.4% and 9.5% (2016: five
charterers contributed 51.4% of the operating revenue, comprising
14.0%, 11.7%, 9.1%, 8.3% and 8.3%).
At December 31, 2017 and 2016, all of the Company’s cash
and cash equivalents and short-term investments were held by large
financial institutions, highly rated by a recognized rating
agency.</t>
  </si>
  <si>
    <t>Income Taxes</t>
  </si>
  <si>
    <t>Income Tax Disclosure [Abstract]</t>
  </si>
  <si>
    <t>14. Income Taxes
Navigator Holdings Ltd and its vessel owning subsidiaries are
incorporated in the Marshall Islands and under the laws of the
Marshall Islands are not subject to tax on income or capital gains
and no Marshall Islands withholding tax will be imposed on
dividends paid by the Company to its
stockholders.
2015 2016 2017
Net Income $ 98,094 $ 44,638 $ 5,310
Tax expense at statutory rate $
— $
— $
—
Total statutory tax charge $
— $
— $
—
Tax charge in UK subsidiaries $ 383 $ 669 $ 221
Tax credit in Polish subsidiary $ (21 ) $
— $ (130 )
Tax charge in Singapore subsidiary $ 438 $ 508 $ 306
Total Tax charge $ 800 $ 1,177 $ 397</t>
  </si>
  <si>
    <t>Subsequent Events</t>
  </si>
  <si>
    <t>Subsequent Events [Abstract]</t>
  </si>
  <si>
    <t>15. Subsequent Events
On January 31, 2018, the Company entered into a 50/50 joint
venture with Enterprise Products Partners L.P. to build a new
ethylene export facility along the U.S. Gulf Coast that will have
the capacity to export approximately one million tons of ethylene
per year. Refrigerated storage for 30,000 tons of ethylene will be
constructed on-site</t>
  </si>
  <si>
    <t>Summary of Significant Accounting Policies (Policies)</t>
  </si>
  <si>
    <t>Basis of Presentation</t>
  </si>
  <si>
    <t>(a) Basis of Presentation
The consolidated financial statements have been prepared in
accordance with accounting principles generally accepted in the
United States of America (“U.S. GAAP”). The
accompanying consolidated financial statements include the accounts
of the Company and its subsidiaries (See Note 7) and a Variable
Interest Entity (“VIE”). All intercompany accounts and
transactions have been eliminated in consolidation.
As of December 31, 2017 the Company has consolidated 100% of
PT Navigator Khatulistiwa, a VIE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A VIE is an entity that in general does not have equity
investors with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has the right to residual gains or the obligation
to absorb losses that could potentially be significant to the
VIE.
During the year ended December 31, 2017, the Company adopted
Accounting Standards Update
(“ASU”) 2015-17,
During the year ended December 31, 2017, the Company adopted
ASU 2016-09,</t>
  </si>
  <si>
    <t>Impairment of Vessels</t>
  </si>
  <si>
    <t>(d) Impairment of Vessels
Our vessels are reviewed for impairment when events or
circumstances indicate the carrying amount of the vessel may not be
recoverable. When such indicators are present, a vessel is tested
for recoverability and we recognize an impairment loss if the sum
of the future cash flows (undiscounted and excluding interest
charges that will be recognized as an expense when incurred)
expected to be generated by the vessel over its estimated remaining
useful life are less than its carrying value. If we determine that
a vessel’s undiscounted cash flows are less than its carrying
value, we record an impairment loss equal to the amount by which
its carrying amount exceeds its fair value. The new lower cost
basis would result in a lower annual depreciation than before the
impairment.
Considerations in making such an impairment evaluation include
comparison of current carrying values to anticipated future
operating cash flows, expectations with respect to future
operations and other relevant factors. The estimates and
assumptions regarding expected cash flows require considerable
judgment and are based upon historical experience, financial
forecasts and industry trends and conditions.</t>
  </si>
  <si>
    <t>Drydocking Costs</t>
  </si>
  <si>
    <t>(e) Drydocking Costs
Each vessel is required to be dry-docked dry-dockings dry-docking. dry-docking dry-docking</t>
  </si>
  <si>
    <t>Cash and Cash Equivalents</t>
  </si>
  <si>
    <t>(f) Cash and Cash Equivalents
The Company considers highly liquid investments, such as time
deposits and certificates of deposit, with an original maturity of
three months or less when purchased, to be cash equivalents. The
Company has cash in a U.S. financial institution which is insured
by the Federal Deposit Insurance Corporation (“FDIC”)
for up to $0.3 million. At December 31, 2017 and 2016 and
for the years then ended, the Company had balances in this
financial institution in excess of the insured amount. The Company
also maintains cash balances in foreign financial institutions
which are not covered by the FDIC.</t>
  </si>
  <si>
    <t>Short-Term Investments</t>
  </si>
  <si>
    <t>(g) Short-Term Investments
Short-term investments represent funds deposited in money market
funds with an original maturity of more than three months when
purchased. The Company records its short-term investments at fair
value. Fair value is a market-based measurement that is determined
based on assumptions that market participants would use in pricing
an asset or a liability. The fair value hierarchy also requires an
entity to maximize the use of observable inputs and minimize the
use of unobservable inputs when measuring fair value. The
Company’s short-term investments are classified within
Level 1 of the fair value hierarchy.</t>
  </si>
  <si>
    <t>Accounts Receivable, net</t>
  </si>
  <si>
    <t>(h) Accounts Receivable, net
The Company carries its accounts receivable at cost less an
allowance for doubtful accounts. At December 31, 2017 and
2016, the Company evaluated its accounts receivable and established
an allowance for doubtful accounts, based on a history of past
write-offs, collections and current credit conditions. The Company
does not generally charge interest
on past-due past-due</t>
  </si>
  <si>
    <t>(i) Bunkers and lubricant oils
Bunkers and lubricant oils include bunkers (fuel), for those
vessels under voyage charter, and lubricants. Under a time charter,
the cost of bunkers is borne by and remains the property of the
charterer. Bunkers and lubricant oils are accounted for on a first
in, first out basis and are valued at cost.</t>
  </si>
  <si>
    <t>Deferred Finance Costs</t>
  </si>
  <si>
    <t>j) Deferred Finance Costs
Costs incurred in connection with obtaining secured term loan
facilities, revolving credit facilities and bonds are recorded as
deferred financing costs and are amortized to interest expense over
the estimated duration of the related debt. Such costs include fees
paid to the lenders or on the lenders’ behalf and associated
legal and other professional fees. Under the Accounting Standards
Update (ASU) 2015- 03, Interest—Imputation of Interest the
Company has adopted the accounting standard
(Subtopic 835-30)—simplifying</t>
  </si>
  <si>
    <t>Deferred Income</t>
  </si>
  <si>
    <t>(k) Deferred Income
Deferred income is the balance of cash received in excess of
revenue earned under a time charter or voyage charter arrangement
as of the balance sheet date.</t>
  </si>
  <si>
    <t>Revenue Recognition</t>
  </si>
  <si>
    <t>(l) Revenue Recognition
The Company employs its vessels on time charters, voyage charters
or COA’s. With time charters, the Company receives a fixed
charter hire per on-hire</t>
  </si>
  <si>
    <t>Other Comprehensive Income / (Loss)</t>
  </si>
  <si>
    <t>(m) Other Comprehensive Income / (Loss)
The Company follows the provisions of ASC Topic 220
“Comprehensive Income,” which requires separate
presentation of certain transactions, which are recorded directly
as components of stockholders’ equity. Comprehensive income
is comprised of net income and foreign currency translation gains
and losses.</t>
  </si>
  <si>
    <t>Voyage Expenses and Vessel Operating Expenses</t>
  </si>
  <si>
    <t>(n) Voyage Expenses and Vessel Operating Expenses
When the Company employs its vessels on time charter, it is
responsible for all the operating expenses of the vessels, such as
crew costs, stores, insurance, repairs and maintenance. In the case
of voyage charters, the vessel is contracted only for a voyage
between two or more ports, and the Company pays for all voyage
expenses in addition to the vessel operating expenses. Voyage
expenses consist mainly of in port expenses and bunker (fuel)
consumption and are recognized as incurred.</t>
  </si>
  <si>
    <t>Repairs and Maintenance</t>
  </si>
  <si>
    <t>(o) Repairs and Maintenance
All expenditures relating to routine maintenance and repairs are
expensed when incurred.</t>
  </si>
  <si>
    <t>Insurance</t>
  </si>
  <si>
    <t>(p) Insurance
The Company maintains hull and machinery insurance, war risk
insurance, protection and indemnity insurance coverage, increased
value insurance, demurrage and defense insurance coverage in
amounts considered prudent to cover normal risks in the ordinary
course of its operations. Premiums paid in advance to insurance
companies are recognized as prepaid expenses and recorded as a
vessel operating expense over the period covered by the insurance
contract. In addition, the Company maintains Directors and Officers
insurance.</t>
  </si>
  <si>
    <t>(q) Share-Based Compensation
The Company records as an expense in its financial statements the
fair value of all equity-settled stock-based compensation awards.
The terms and vesting schedules for share-based awards vary by type
of grant. Generally, the awards vest subject to time-based
(immediate to five years) service conditions. Compensation expense
is recognized ratably over the service period.</t>
  </si>
  <si>
    <t>Critical Accounting Estimates</t>
  </si>
  <si>
    <t>(r) Critical Accounting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Foreign Currency Transactions</t>
  </si>
  <si>
    <t>(s) Foreign Currency Transactions
Substantially all of the Company’s cash receipts are in U.S.
Dollars. The Company’s disbursements, however, are in the
currency invoiced by the supplier. The Company remits funds in the
various currencies invoiced. The non U.S. Dollar invoices
received, and their subsequent payments, are converted into U.S.
Dollars when the transactions occur. The movement in exchange rates
between these two dates is transferred to an exchange difference
account and is expensed each month. The exchange risk resulting
from these transactions is not material.</t>
  </si>
  <si>
    <t>(t) Income Taxes
Navigator Holdings Ltd. and its Marshall Islands subsidiaries are
currently not required to pay income taxes in the Marshall Islands
on ordinary income or capital gains as they qualify as exempt
companies.
The Company has four subsidiaries incorporated in the United
Kingdom where the base tax rate is 19%. One UK subsidiary earns
management and other fees from fellow subsidiary companies. The
second UK subsidiary holds an investment in our VIE and has a loan
to our group subsidiary in Poland. The third subsidiary earns
management fees from fellow subsidiary companies. The fourth
subsidiary was dormant as at December 31, 2017.
The Company has a subsidiary in Poland where the base tax rate is
19%.
The Company has a subsidiary incorporated in Singapore where the
base tax rate is 17%. The subsidiary earns management and other
fees and receives interest from its VIE, PT Navigator
Khatulistiwa,
The Company considered the income tax disclosure requirements of
ASC Topic 740 “Income Taxes,” with regard to disclosing
material unrecognized tax benefits; none were identified. The
Company’s policy is to recognize accrued interest and
penalties for unrecognized tax benefits as a component of tax
expense. At December 31, 2017 and 2016, there were no accrued
interest and penalties for unrecognized tax benefits.</t>
  </si>
  <si>
    <t>Earnings Per Share</t>
  </si>
  <si>
    <t>(u) Earnings Per Share
Basic earnings per common share (“Basic EPS”) is
computed by dividing the net income available to common
stockholders by the weighted-average number of shares outstanding.
Diluted earnings per common share (“Diluted EPS”) are
computed by dividing the net income available to common
stockholders by the weighted average number of common shares and
dilutive common share equivalents then outstanding.
Shares granted pursuant to the 2013 Restricted Stock Plan are the
only dilutive shares, and these shares have been considered as
outstanding since their respective grant dates for purposes of
computing diluted earnings per share.</t>
  </si>
  <si>
    <t>Segment Reporting</t>
  </si>
  <si>
    <t>(v) Segment Reporting
Although separate vessel financial information is available,
Management internally evaluates the performance of the enterprise
as a whole and not on the basis of separate business units or
different types of charters. As a result, the Company has
determined that it operates as one reportable segment. Since the
Company’s vessels regularly move between countries in
international waters over many trade routes, it is impractical to
assign revenues or earnings from the transportation of
international LPG and petrochemical products by geographic
area.</t>
  </si>
  <si>
    <t>Recent Accounting Pronouncements</t>
  </si>
  <si>
    <t>(w) Recent Accounting Pronouncements
The following accounting standards issued as of December 31,
2017, may affect the future financial reporting by Navigator
Holdings Ltd:
In May 2014, the Financial Accounting Standards Board
(“FASB”) issued ASU No. 2014-09,
The effective date for ASU 2014-09 2015-14
During the last year the Company has taken part in a series of
discussions with a collective of global shipping companies, to
ensure key industry specifics have been considered, as well as to
consider the differing views within the industry in order to give
maximum consideration to the implementation of the new
standard.
The Company has assessed the potential impact that the adoption of
this guidance will have on its financial statements and footnote
disclosures, as well as understanding the implications for the
company’s internal processes, systems and controls. The
adoption of this standard will have little or no impact on the
timing or amounts of revenue recognized for our vessels that
operate on time charters.
For vessels undertaking voyage charters or contracts of
affreightment, we determined that the period over which revenue is
recognized will change as a result of adopting this standard. The
current policy recognizes revenue beginning from the later of the
previous discharge port or the charter party date across the period
to the date discharge is completed. Under the new standard, revenue
will be recognized beginning from load port across the period to
the date discharge is complete, reducing the period of time over
which revenue is recognized. The Company has calculated that the
effect of this change would result in an increase in the amount of
revenue earned and recognized for the year ended December 31,
2017 by a net of $ 0.5 million.
The adoption of the new revenue recognition standard will also have
an impact on related voyage expenses as certain costs incurred to
fulfill a contract or performance obligation can be deferred and
amortized over the period of the voyage. The Company has calculated
that the effect of this change would result in a reduction in the
amount of voyage expenses recognized in the financial statements
for the year ended December 31, 2017 by a net of
$0.2 million.
The Company has also considered the impact on reporting under ASC
606 and has adapted its internal processes and controls to reflect
the changes. The Company is also considering the impact on Time
Charter Equivalent or “TCE”,
a non-GAAP
In February 2016, the FASB issued
ASU 2016-02, on-balance 2016-02 2016-02 not-for-profit 2016-02
In June 2016, the FASB issued ASU 2016–13, Financial
Instruments – Credit Losses, which changes the recognition
model for the impairment of financial instruments, including
accounts receivable, loans and held-to-maturity
In August 2016, the FASB issued ASU 2016-15,
• Debt prepayment or debt
extinguishment costs;
• Settlement
of zero-coupon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This ASU is effective for public business entities for annual and
interim periods in fiscal years beginning after December 15,
2017. For all other entities, the ASU is effective for annual
periods in fiscal years beginning after December 15, 2018. The
Company will adopt this standard beginning January 1, 2018. The
impact of adopting this ASU will be immaterial to the financial
statements.
In November 2016, the FASB issued ASU 2016-18,</t>
  </si>
  <si>
    <t>(b) Vessels in Operation
The cost of the vessels (excluding the estimated initial drydocking
cost) less their estimated residual value is depreciated on a
straight-line basis over the vessel’s estimated economic
life. Management estimates the useful life of each of the
Company’s vessels to be 30 years from the date of its
original construction.</t>
  </si>
  <si>
    <t>(c) Vessels Under Construction
Vessels under construction are stated at cost, which includes the
cost of construction, capitalized interest and other direct costs
attributable to the construction. No provision for depreciation is
made on construction in progress until such time as the relevant
assets are completed and put into use.</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The table excludes accounts
receivable, the insurance debtor recoverable and accounts
payable.
December 31, 2016 December 31, 2017
Fair Value Hierarchy Level Fair Carrying Fair Value Carrying Fair Value
(in
thousands)
Cash and cash equivalents Level 1 57,272 57,272 62,109 62,109
Senior unsecured bond (note 9) Level 2 (125,000 ) (127,423 ) (100,000 ) (96,775 )
Secured term loan facilities and revolving credit
facility (note 8) Level 3 (628,872 ) (553,346 ) (772,191 ) (636,220 ) </t>
  </si>
  <si>
    <t>Vessels (Tables)</t>
  </si>
  <si>
    <t>2016 2017
Vessels under construction at January 1 $ 170,776 $ 150,492
Payments to shipyard 221,532 174,131
Other payments including initial stores and site costs 12,580 4,783
Capitalized interest 5,067 1,715
Transfer to vessels in operation (259,463 ) (331,121 )
Vessels under construction at December 31 $ 150,492 $
—</t>
  </si>
  <si>
    <t>Vessel Drydocking Total
Cost
December 31, 2015 $ 1,462,136 $ 26,729 $ 1,488,865
Additions 10,176 9,902 20,078
Transfer in from vessels under construction 256,663 2,800 259,463
Disposals
— (5,482 ) (5,482 )
Reduction in contract cost of newbuild vessels (1,484 )
— (1,484 )
December 31, 2016 1,727,491 33,949 1,761,440
Additions 1,940 268 2,208
Transfer in from vessels under construction 327,571 3,550 331,121
Disposals
— (1,492 ) (1,492 )
Reduction in contract cost of newbuild vessels (280 )
— (280 )
December 31, 2017 2,056,722 36,275 2,092,997
Accumulated Depreciation
December 31, 2015 $ 215,024 $ 9,390 $ 224,414
Charge for the period 53,653 8,496 62,149
Disposals for the period
— (5,482 ) (5,482 )
December 31, 2016 268,677 12,404 281,081
Charge for the period 64,031 9,238 73,269
Disposals for the period
— (1,492 ) (1,492 )
December 31, 2017 332,708 20,150 352,858
Net Book Value
December 31, 2015 $ 1,247,112 $ 17,339 $ 1,264,451
December 31, 2016 $ 1,458,814 $ 21,545 $ 1,480,359
December 31, 2017 $ 1,724,014 $ 16,125 $ 1,740,139</t>
  </si>
  <si>
    <t>Group Subsidiaries (Tables)</t>
  </si>
  <si>
    <t>At December 31, 2017 and 2016, the company had the following
significant subsidiaries:
Corporation Name Percentage Ownership as of December 31, Country of Incorporation Subsidiary of Limited Liability Company
2016 2017
- Navigator Gas US L.L.C. 100 % 100 % Delaware (USA) Service company
- Navigator Gas L.L.C. 100 % 100 % Marshall Islands Holding company
~ Navigator Aries 100 % 100 % Marshall Islands Vessel-owning company
~ Navigator Atlas L.L.C. 100 % 100 % Marshall Islands Vessel-owning company
~ Navigator Aurora L.L.C. 100 % 100 % Marshall Islands Vessel-owning company
~ Navigator Centauri L.L.C. 100 % 100 % Marshall Islands Vessel-owning company
~ Navigator Ceres L.L.C. 100 % 100 % Marshall Islands Vessel-owning company
~ Navigator Ceto L.L.C. 100 % 100 % Marshall Islands Vessel-owning company
~ Navigator Copernico L.L.C. 100 % 100 % Marshall Islands Vessel-owning company
~ Navigator Capricorn L.L.C. 100 % 100 % Marshall Islands Vessel-owning company
~ Navigator Eclipse L.L.C. 100 % 100 % Marshall Islands Vessel-owning company
~ Navigator Europa L.L.C. 100 % 100 % Marshall Islands Vessel-owning company
~ Navigator Galaxy L.L.C. 100 % 100 % Marshall Islands Vessel-owning company
~ Navigator Gemini L.L.C. 100 % 100 % Marshall Islands Vessel-owning company
~ Navigator Genesis L.L.C. 100 % 100 % Marshall Islands Vessel-owning company
~ Navigator Glory L.L.C. 100 % 100 % Marshall Islands Vessel-owning company
~ Navigator Grace L.L.C. 100 % 100 % Marshall Islands Vessel-owning company
~ Navigator Gusto L.L.C. 100 % 100 % Marshall Islands Vessel-owning company
~ Navigator Jorf L.L.C. 100 % 100 % Marshall Islands Vessel-owning company
~ Navigator Leo L.L.C. 100 % 100 % Marshall Islands Vessel-owning company
~ Navigator Libra L.L.C. 100 % 100 % Marshall Islands Vessel-owning company
~ Navigator Luga L.L.C. 100 % 100 % Marshall Islands Vessel-owning company
~ Navigator Magellan L.L.C. 100 % 100 % Marshall Islands Vessel-owning company
~ Navigator Mars L.L.C. 100 % 100 % Marshall Islands Vessel-owning company
~ Navigator Neptune L.L.C. 100 % 100 % Marshall Islands Vessel-owning company
~ Navigator Nova L.L.C. 100 % 100 % Marshall Islands Vessel-owning company
~ Navigator Oberon L.L.C. 100 % 100 % Marshall Islands Vessel-owning company
~ Navigator Pegasus L.L.C. 100 % 100 % Marshall Islands Vessel-owning company
~ Navigator Phoenix L.L.C. 100 % 100 % Marshall Islands Vessel-owning company
~ Navigator Prominence L.L.C. 100 % 100 % Marshall Islands Vessel-owning company
~ Navigator Saturn L.L.C. 100 % 100 % Marshall Islands Vessel-owning company
~ Navigator Scorpio L.L.C. 100 % 100 % Marshall Islands Vessel-owning company
~ Navigator Taurus L.L.C. 100 % 100 % Marshall Islands Vessel-owning company
~ Navigator Triton L.L.C. 100 % 100 % Marshall Islands Vessel-owning company
~ Navigator Umbrio L.L.C. 100 % 100 % Marshall Islands Vessel-owning company
~ Navigator Venus L.L.C. 100 % 100 % Marshall Islands Vessel-owning company
~ Navigator Virgo L.L.C. 100 % 100 % Marshall Islands Vessel-owning company
~ Navigator Yauza L.L.C. 100 % 100 % Marshall Islands Vessel-owning company
~ NGT Services (UK) Ltd 100 % 100 % England Service company
~ NGT Services (Poland) Sp. Z O.O 100 % 100 % Poland Service company
~ Navigator Gas Ship Management Ltd. 100 % 100 % England Service company
~ Falcon Funding PTE Ltd 100 % 100 % Singapore Service company
~ Navigator Gas Invest Ltd 100 % 100 % England Investment company
- PT Navigator Khatulistiwa 49 % 49 % Indonesia Vessel-owning company
~ Navigator Terminals L.L.C. n/a * 100 % Marshall Islands Investment company
~ Navigator Terminals Invest Ltd n/a * 100 % England Investment company
- Navigator Ethylene Terminals L.L.C. n/a * 100 % Delaware (USA) Investment company
- Enterprise Navigator Ethylene Terminal L.L.C. n/a * 50 % Texas (USA) Terminal operator
* Entities formed during
2017.</t>
  </si>
  <si>
    <t>Secured Term Loan Facilities and Revolving Credit Facility (Tables)</t>
  </si>
  <si>
    <t>Schedule of Annual Principal Payments to Term Loans and Revolving Credit Facilities</t>
  </si>
  <si>
    <t>The table below represents the annual principal payments to be made
under our term loans and revolving credit facilities after
December 31, 2017:
December 31, December 31,
Due within one year $ 81,128 $ 83,352
Due in two years 188,586 70,600
Due in three years 41,823 128,725
Due in four years 99,948 60,600
Due in five years 31,823 302,461
Due in more than five years 185,564 126,452
Total secured term loan facilities and revolving credit
facility $ 628,872 $ 772,190
Less: current portion 81,128 83,352
Secured term loan facilities and revolving credit
facility, non-current $ 547,744 $ 688,838</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December 31, 2016 December 31, 2017
(in thousands)
Current Liability
Current portion of long-term debt $ (81,128 ) $ (83,352 )
Less: current portion of deferred financing costs 2,664 1,793
Current portion of secured term loan facility, net of deferred
financing costs $ (78,464 ) $ (81,559 )
Non-Current
Secured term loan facilities net of current portion $ (547,744 ) $ (688,838 )
Less: non-current 7,064 7,180
Non-current non-current $ (540,680 ) $ (681,658 )</t>
  </si>
  <si>
    <t>The following table shows the breakdown of our senior unsecured
bond and total deferred financing costs at December 31, 2017
and December 31 2016:
December 31, 2016 December 31, 2017
(in thousands)
Senior Unsecured Bond
Total Bond $ (125,000 ) $ (100,000 )
Less deferred financing costs
— 1,416
Total Bond, net of deferred financing costs $ (125,000 ) $ (98,584 )</t>
  </si>
  <si>
    <t>Earnings per Share (Tables)</t>
  </si>
  <si>
    <t>Calculation of Basic and Diluted Number of Weighted Average Outstanding Shares</t>
  </si>
  <si>
    <t xml:space="preserve">The calculation of both basic and diluted number of weighted
average outstanding shares of:
December 31, December 31, December 31,
Net income available to common stockholders (in thousands) 98,094 44,638 5,310
Basic weighted average number of shares 55,360,004 55,418,626 55,508,974
Effect of dilutive potential share options: 346,100 375,855 372,480
Diluted weighted average number of shares 55,706,104 55,794,481 55,881,454 </t>
  </si>
  <si>
    <t>Share-Based Compensation (Tables)</t>
  </si>
  <si>
    <t>Restricted Share Grant Activity</t>
  </si>
  <si>
    <t>Restricted share grant activity for the year ended
December 31, 2016 and 2017 was as follows:
Number of non- vested restricted shares Weighted average grant date fair value Weighted average remaining contractual term Aggregate intrinsic value
Balance as of January 1, 2016 121,471 $ 11.28 0.29 years $ 1,658,079
Granted 72,620 15.80
Vested (118,971 ) 11.10
Balance as of December 31, 2016 75,120 $ 15.93 1.59 years $ 698,616
Granted 93,675 12.77
Vested (25,282 ) 16.17
Balance as of December 31, 2017 143,513 13.82 1.49 years $ 1,413,603</t>
  </si>
  <si>
    <t>Summary of Stock Option Activity</t>
  </si>
  <si>
    <t>The movements in the existing share options during the years ended
December 31, 2016 and 2017 were as follows:
Options Number of non- options Weighted average exercise price per share Weighted average remaining contractual term years Aggregate intrinsic value
Balance as of January 1, 2016 378,440 21.52 8.35
—
Forfeited during the year (4,700 ) 20.09
—
—
Balance as of December 31, 2016 373,740 $ 21.54 7.70
—
Forfeited during the period (5,000 ) 23.85
—
—
Vested (214,055 )
—
—
—
Balance as of December 31, 2017 154,685 21.87 6.70 $
—</t>
  </si>
  <si>
    <t>Commitments and Contingencies (Tables)</t>
  </si>
  <si>
    <t>Summary of Contractual Obligations</t>
  </si>
  <si>
    <t>The contractual obligations schedule set forth below summarizes our
contractual obligations as of December 31, 2017.
2018 2019 2020 2021 2022 Thereafter Total
(in thousands)
Secured term loan facilities and revolving credit facilities 83,352 70,600 128,725 60,600 302,461 126,452 772,190
7.75% senior unsecured bond issue
—
—
— 100,000
—
— 100,000
Office operating leases 1,134 1,558 1,345 1,192 115
— 5,344
Total contractual obligations $ 84,486 $ 72,158 $ 130,070 $ 161,792 $ 302,576 $ 126,452 $ 877,534</t>
  </si>
  <si>
    <t>Concentration of Credit Risks (Tables)</t>
  </si>
  <si>
    <t>Committed Charter Income</t>
  </si>
  <si>
    <t xml:space="preserve">The committed charter income as of December 31, 2017 is as
follows:
(in thousands)
2018: $ 111,929
2019: $ 89,819
2020: $ 77,876
2021: $ 61,830
2022: $ 62,124 </t>
  </si>
  <si>
    <t>Income Taxes (Tables)</t>
  </si>
  <si>
    <t>Summary of Income Tax Reconciliation</t>
  </si>
  <si>
    <t>However, the Company’s UK, Polish and Singaporean
subsidiaries are subject to local taxes.
2015 2016 2017
Net Income $ 98,094 $ 44,638 $ 5,310
Tax expense at statutory rate $
— $
— $
—
Total statutory tax charge $
— $
— $
—
Tax charge in UK subsidiaries $ 383 $ 669 $ 221
Tax credit in Polish subsidiary $ (21 ) $
— $ (130 )
Tax charge in Singapore subsidiary $ 438 $ 508 $ 306
Total Tax charge $ 800 $ 1,177 $ 397</t>
  </si>
  <si>
    <t>Description of Business - Additional Information (Detail)</t>
  </si>
  <si>
    <t>Dec. 31, 2017Vesselm³</t>
  </si>
  <si>
    <t>Schedule Of Description Of Business [Line Items]</t>
  </si>
  <si>
    <t>Number of gas carriers owned &amp; operated</t>
  </si>
  <si>
    <t>Semi Refrigerated [Member]</t>
  </si>
  <si>
    <t>Fully Refrigerated [Member]</t>
  </si>
  <si>
    <t>Minimum [Member]</t>
  </si>
  <si>
    <t>Gas carrier cargo capacity | m³</t>
  </si>
  <si>
    <t>Maximum [Member]</t>
  </si>
  <si>
    <t>Summary of Significant Accounting Policies - Additional Information (Detail)</t>
  </si>
  <si>
    <t>Dec. 31, 2017USD ($)Company</t>
  </si>
  <si>
    <t>Summary Of Significant Accounting Policies [Line Items]</t>
  </si>
  <si>
    <t>Variable Interest Entity, consolidated</t>
  </si>
  <si>
    <t>100.00%</t>
  </si>
  <si>
    <t>Share based compensation, vesting period</t>
  </si>
  <si>
    <t>5 years</t>
  </si>
  <si>
    <t>UNITED KINGDOM [Member]</t>
  </si>
  <si>
    <t>Base Tax rate</t>
  </si>
  <si>
    <t>19.00%</t>
  </si>
  <si>
    <t>Number of subsidiaries | Company</t>
  </si>
  <si>
    <t>POLAND [Member]</t>
  </si>
  <si>
    <t>SINGAPORE [Member]</t>
  </si>
  <si>
    <t>17.00%</t>
  </si>
  <si>
    <t>Dry dock period</t>
  </si>
  <si>
    <t>60 months</t>
  </si>
  <si>
    <t>Cash in a U.S. financial institution, insured by the Federal Deposit Insurance Corporation</t>
  </si>
  <si>
    <t>30 months</t>
  </si>
  <si>
    <t>Construction in progress- Depreciation provision</t>
  </si>
  <si>
    <t>Accounting Standards Update 2014-09 [Member]</t>
  </si>
  <si>
    <t>Increase in revenue due to adoption of new standard</t>
  </si>
  <si>
    <t>Reduction in voyage expense due to adoption of new standard</t>
  </si>
  <si>
    <t>49.00%</t>
  </si>
  <si>
    <t>Vessel [Member]</t>
  </si>
  <si>
    <t>Useful life of vessels</t>
  </si>
  <si>
    <t>30 years</t>
  </si>
  <si>
    <t>Fair Value of Financial Instruments Not Accounted For at Fair Value - Additional Information (Detail)</t>
  </si>
  <si>
    <t>Fair Value, Assets and Liabilities Measured on Recurring and Nonrecurring Basis [Line Items]</t>
  </si>
  <si>
    <t>Fair Value of Financial Instruments Not Accounted For at Fair Value - Schedule of Estimated Fair Value and Carrying Value of Assets and Liabilities Measured at Fair Value on Recurring Basis, Non-recurring Basis (Detail) - USD ($) $ in Thousands</t>
  </si>
  <si>
    <t>Dec. 31, 2014</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Accounts Receivable Net - Additional Information (Detail) - USD ($) $ in Millions</t>
  </si>
  <si>
    <t>Accounts Receivable, Net [Abstract]</t>
  </si>
  <si>
    <t>Provision for doubtful accounts</t>
  </si>
  <si>
    <t>Vessel in Operation - Vessels (Detail) - USD ($) $ in Thousands</t>
  </si>
  <si>
    <t>Property, Plant and Equipment [Line Items]</t>
  </si>
  <si>
    <t>Net Book Value, ending balance</t>
  </si>
  <si>
    <t>Cost, beginning balance</t>
  </si>
  <si>
    <t>Cost, Additions</t>
  </si>
  <si>
    <t>Cost, Transfer in from vessels under construction</t>
  </si>
  <si>
    <t>Cost, Disposals</t>
  </si>
  <si>
    <t>Cost, Reduction in contract cost of newbuild vessels</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 Additional Information (Detail) $ in Thousands</t>
  </si>
  <si>
    <t>Dec. 31, 2017USD ($)Vessel</t>
  </si>
  <si>
    <t>Dec. 31, 2016USD ($)Vessel</t>
  </si>
  <si>
    <t>Dec. 31, 2015USD ($)</t>
  </si>
  <si>
    <t>Payment for property plant and equipment</t>
  </si>
  <si>
    <t>Refrigerated gas carrier, acquired | Vessel</t>
  </si>
  <si>
    <t>Semi Refrigerated [Member] | Midsize Carrier [Member]</t>
  </si>
  <si>
    <t>Semi Refrigerated [Member] | Handysize Carrier [Member]</t>
  </si>
  <si>
    <t>Semi Refrigerated [Member] | Ethylene Carrier [Member]</t>
  </si>
  <si>
    <t>Fully Refrigerated [Member] | Liquefied Gas Carriers [Member]</t>
  </si>
  <si>
    <t>Refrigerated gas carrier, acquired</t>
  </si>
  <si>
    <t>Collateralized Loan Obligations [Member]</t>
  </si>
  <si>
    <t>Vessels Under Construction (Detail) - USD ($) $ in Thousands</t>
  </si>
  <si>
    <t>Vessels under construction at January 1</t>
  </si>
  <si>
    <t>Payments to shipyard</t>
  </si>
  <si>
    <t>Vessels under construction at December 31</t>
  </si>
  <si>
    <t>Other payments including initial stores and site costs</t>
  </si>
  <si>
    <t>Capitalized interest</t>
  </si>
  <si>
    <t>Transfer to vessels in operation</t>
  </si>
  <si>
    <t>Vessels Under Construction [Member] | Shipyard [Member]</t>
  </si>
  <si>
    <t>Group Subsidiaries - Group Subsidiaries (Detail)</t>
  </si>
  <si>
    <t>PT Navigator Khatulistiwa [Member]</t>
  </si>
  <si>
    <t>Subsidiary or Equity Method Investee [Line Items]</t>
  </si>
  <si>
    <t>Percentage Ownership</t>
  </si>
  <si>
    <t>Country of Incorporation</t>
  </si>
  <si>
    <t>Indonesia</t>
  </si>
  <si>
    <t>Subsidiary of Limited Liability Company</t>
  </si>
  <si>
    <t>Vessel-owning company</t>
  </si>
  <si>
    <t>Enterprise Navigator Ethylene Terminal L.L.C [Member]</t>
  </si>
  <si>
    <t>50.00%</t>
  </si>
  <si>
    <t>Texas (USA)</t>
  </si>
  <si>
    <t>Terminal operator</t>
  </si>
  <si>
    <t>Navigator Gas US L.L.C. [Member]</t>
  </si>
  <si>
    <t>Delaware (USA)</t>
  </si>
  <si>
    <t>Service company</t>
  </si>
  <si>
    <t>Navigator Gas L.L.C. [Member]</t>
  </si>
  <si>
    <t>Marshall Islands</t>
  </si>
  <si>
    <t>Holding company</t>
  </si>
  <si>
    <t>Navigator Aries L.L.C. [Member]</t>
  </si>
  <si>
    <t>Navigator Atlas L.L.C. [Member]</t>
  </si>
  <si>
    <t>Navigator Aurora LLC [Member]</t>
  </si>
  <si>
    <t>Navigator Centauri LLC [Member]</t>
  </si>
  <si>
    <t>Navigator Ceres L.L.C. [Member]</t>
  </si>
  <si>
    <t>Navigator Ceto L.L.C. [Member]</t>
  </si>
  <si>
    <t>Navigator Copernico L.L.C. [Member]</t>
  </si>
  <si>
    <t>Navigator Capricorn L.L.C. [Member]</t>
  </si>
  <si>
    <t>Navigator Eclipse LLC [Member]</t>
  </si>
  <si>
    <t>Navigator Europa L.L.C. [Member]</t>
  </si>
  <si>
    <t>Navigator Galaxy L.L.C. [Member]</t>
  </si>
  <si>
    <t>Navigator Gemini L.L.C. [Member]</t>
  </si>
  <si>
    <t>Navigator Genesis L.L.C. [Member]</t>
  </si>
  <si>
    <t>Navigator Glory L.L.C. [Member]</t>
  </si>
  <si>
    <t>Navigator Grace L.L.C. [Member]</t>
  </si>
  <si>
    <t>Navigator Gusto L.L.C. [Member]</t>
  </si>
  <si>
    <t>Navigator Jorf L.L.C. [Member]</t>
  </si>
  <si>
    <t>Navigator Leo L.L.C. [Member]</t>
  </si>
  <si>
    <t>Navigator Libra L.L.C. [Member]</t>
  </si>
  <si>
    <t>Navigator Luga L.L.C. [Member]</t>
  </si>
  <si>
    <t>Navigator Magellan L.L.C. [Member]</t>
  </si>
  <si>
    <t>Navigator Mars L.L.C. [Member]</t>
  </si>
  <si>
    <t>Navigator Neptune L.L.C. [Member]</t>
  </si>
  <si>
    <t>Navigator Nova LLC [Member]</t>
  </si>
  <si>
    <t>Navigator Oberon L.L.C. [Member]</t>
  </si>
  <si>
    <t>Navigator Pegasus L.L.C. [Member]</t>
  </si>
  <si>
    <t>Navigator Phoenix L.L.C. [Member]</t>
  </si>
  <si>
    <t>Navigator Prominence L.L.C. [Member]</t>
  </si>
  <si>
    <t>Navigator Saturn L.L.C. [Member]</t>
  </si>
  <si>
    <t>Navigator Scorpio L.L.C. [Member]</t>
  </si>
  <si>
    <t>Navigator Taurus L.L.C. [Member]</t>
  </si>
  <si>
    <t>Navigator Triton L.L.C. [Member]</t>
  </si>
  <si>
    <t>Navigator Umbrio L.L.C. [Member]</t>
  </si>
  <si>
    <t>Navigator Venus L.L.C. [Member]</t>
  </si>
  <si>
    <t>Navigator Virgo L.L.C. [Member]</t>
  </si>
  <si>
    <t>Navigator Yauza L.L.C. [Member]</t>
  </si>
  <si>
    <t>NGT Services (UK) Ltd [Member]</t>
  </si>
  <si>
    <t>England</t>
  </si>
  <si>
    <t>NGT Services (Poland) Sp. Z O.O [Member]</t>
  </si>
  <si>
    <t>Poland</t>
  </si>
  <si>
    <t>Navigator Gas Ship Management Ltd [Member]</t>
  </si>
  <si>
    <t>Falcon Funding PTE Ltd [Member]</t>
  </si>
  <si>
    <t>Singapore</t>
  </si>
  <si>
    <t>Navigator Gas Invest Ltd [Member]</t>
  </si>
  <si>
    <t>Investment company</t>
  </si>
  <si>
    <t>Navigator Terminals LLC [Member]</t>
  </si>
  <si>
    <t>[1]</t>
  </si>
  <si>
    <t>Navigator Terminals Invest Ltd [Member]</t>
  </si>
  <si>
    <t>Navigator Ethylene Terminals L.L.C [Member]</t>
  </si>
  <si>
    <t>Entities formed during 2017.</t>
  </si>
  <si>
    <t>Group Subsidiaries - Additional Information (Detail) - USD ($) $ in Thousands</t>
  </si>
  <si>
    <t>Total liabilities</t>
  </si>
  <si>
    <t>Variable Interest Entity, Primary Beneficiary [Member]</t>
  </si>
  <si>
    <t>Secured Term Loan Facilities and Revolving Credit Facility - Schedule of Annual Principal Payments to Term Loans and Revolving Credit Facilities (Detail) - USD ($) $ in Thousands</t>
  </si>
  <si>
    <t>Maturities of Long-term Debt [Abstract]</t>
  </si>
  <si>
    <t>Due within one year</t>
  </si>
  <si>
    <t>Due in two years</t>
  </si>
  <si>
    <t>Due in three years</t>
  </si>
  <si>
    <t>Due in four years</t>
  </si>
  <si>
    <t>Due in five years</t>
  </si>
  <si>
    <t>Due in more than five years</t>
  </si>
  <si>
    <t>Total secured term loan facilities and revolving credit facility</t>
  </si>
  <si>
    <t>Less: current portion</t>
  </si>
  <si>
    <t>Secured term loan facilities and revolving credit facility, non-current portion</t>
  </si>
  <si>
    <t>Secured Term Loan Facilities and Revolving Credit Facility - Additional Information (Detail)</t>
  </si>
  <si>
    <t>Oct. 28, 2016USD ($)</t>
  </si>
  <si>
    <t>Jan. 27, 2015USD ($)</t>
  </si>
  <si>
    <t>Dec. 31, 2017USD ($)Payments</t>
  </si>
  <si>
    <t>Jun. 30, 2017USD ($)</t>
  </si>
  <si>
    <t>Dec. 31, 2016USD ($)</t>
  </si>
  <si>
    <t>Dec. 31, 2014USD ($)</t>
  </si>
  <si>
    <t>Debt Instrument [Line Items]</t>
  </si>
  <si>
    <t>Cash balance required</t>
  </si>
  <si>
    <t>April 2013 Loan Facility [Member]</t>
  </si>
  <si>
    <t>Credit facility, refinancing</t>
  </si>
  <si>
    <t>January 2015 Secured Term Loan Facility [Member]</t>
  </si>
  <si>
    <t>Credit facility term</t>
  </si>
  <si>
    <t>7 years</t>
  </si>
  <si>
    <t>Credit facility, maximum borrowing capacity</t>
  </si>
  <si>
    <t>Credit facility, amount outstanding</t>
  </si>
  <si>
    <t>Credit facility, number of repayments | Payments</t>
  </si>
  <si>
    <t>Debt instrument covenant description</t>
  </si>
  <si>
    <t>The financial covenants each as defined within the credit facility are a) the maintenance at all times of cash and cash equivalents in an amount equal to or greater than (i) $25.0 million and (ii) 5% of the total indebtedness; b) a ratio of EBITDA to interest expense of not less than 31; and c) maintain a ratio of total stockholders' equity to total assets of not less than 30%.</t>
  </si>
  <si>
    <t>January 2015 Secured Term Loan Facility [Member] | London Interbank Offered Rate (LIBOR) [Member]</t>
  </si>
  <si>
    <t>Basis spread on credit facility interest rate</t>
  </si>
  <si>
    <t>2.70%</t>
  </si>
  <si>
    <t>January 2015 Secured Term Loan Facility [Member] | Minimum [Member]</t>
  </si>
  <si>
    <t>Credit facility, periodic payment</t>
  </si>
  <si>
    <t>Credit facility, final payment</t>
  </si>
  <si>
    <t>Aggregate fair value of collateral vehicles required for borrowings under facility</t>
  </si>
  <si>
    <t>135.00%</t>
  </si>
  <si>
    <t>Cash required as percent of indebtedness</t>
  </si>
  <si>
    <t>5.00%</t>
  </si>
  <si>
    <t>EBITDA to interest expense Ratio</t>
  </si>
  <si>
    <t>300.00%</t>
  </si>
  <si>
    <t>Total equity to total assets</t>
  </si>
  <si>
    <t>30.00%</t>
  </si>
  <si>
    <t>January 2015 Secured Term Loan Facility [Member] | Maximum [Member]</t>
  </si>
  <si>
    <t>December 2015 Secured Revolving Credit Facility [Member]</t>
  </si>
  <si>
    <t>Credit facility, number of repayments</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3:1; and c) maintain a ratio of total stockholders’ equity to total assets of not less than 30%.</t>
  </si>
  <si>
    <t>Commitment fee on credit facility</t>
  </si>
  <si>
    <t>0.74%</t>
  </si>
  <si>
    <t>Credit facility, expiring period</t>
  </si>
  <si>
    <t>2022-12</t>
  </si>
  <si>
    <t>Debt payment end date</t>
  </si>
  <si>
    <t>Dec. 21,
		2022</t>
  </si>
  <si>
    <t>December 2015 Secured Revolving Credit Facility [Member] | London Interbank Offered Rate (LIBOR) [Member]</t>
  </si>
  <si>
    <t>2.10%</t>
  </si>
  <si>
    <t>December 2015 Secured Revolving Credit Facility [Member] | Minimum [Member]</t>
  </si>
  <si>
    <t>125.00%</t>
  </si>
  <si>
    <t>October 2016 Secured Revolving Credit Facility [Member]</t>
  </si>
  <si>
    <t>0.91%</t>
  </si>
  <si>
    <t>2023-12</t>
  </si>
  <si>
    <t>Credit facility</t>
  </si>
  <si>
    <t>Drawdowns under the credit facility</t>
  </si>
  <si>
    <t>October 2016 Secured Revolving Credit Facility [Member] | Quarterly Installment One [Member]</t>
  </si>
  <si>
    <t>October 2016 Secured Revolving Credit Facility [Member] | Quarterly Installment Two [Member]</t>
  </si>
  <si>
    <t>October 2016 Secured Revolving Credit Facility [Member] | Quarterly Installment Three [Member]</t>
  </si>
  <si>
    <t>October 2016 Secured Revolving Credit Facility [Member] | Quarterly Installment Four [Member]</t>
  </si>
  <si>
    <t>October 2016 Secured Revolving Credit Facility [Member] | Quarterly Installment Five [Member]</t>
  </si>
  <si>
    <t>October 2016 Secured Revolving Credit Facility [Member] | Quarterly Installment Six [Member]</t>
  </si>
  <si>
    <t>October 2016 Secured Revolving Credit Facility [Member] | Quarterly Installment Seven [Member]</t>
  </si>
  <si>
    <t>October 2016 Secured Revolving Credit Facility [Member] | Revolving Credit Facility [Member]</t>
  </si>
  <si>
    <t>October 2016 Secured Revolving Credit Facility [Member] | Navigator Jorf L.L.C. [Member] | Newbuilding Term Loan [Member]</t>
  </si>
  <si>
    <t>October 2016 Secured Revolving Credit Facility [Member] | London Interbank Offered Rate (LIBOR) [Member]</t>
  </si>
  <si>
    <t>2.60%</t>
  </si>
  <si>
    <t>October 2016 Secured Revolving Credit Facility [Member] | Minimum [Member]</t>
  </si>
  <si>
    <t>June 2017 Secured Term Loan Facility [Member] | Navigator Gas L.L.C. [Member]</t>
  </si>
  <si>
    <t>June 2017 Secured Term Loan and Revolving Credit Facility [Member] | Navigator Gas L.L.C. [Member]</t>
  </si>
  <si>
    <t>6 years</t>
  </si>
  <si>
    <t>The financial covenants each as defined within the credit facility are: a) the maintenance at all times of cash and cash equivalents in an amount equal to or greater than (i) $25.0 million and (ii) 5 per cent of the total indebtedness; b) a ratio of EBITDA to interest expense of not less than 2.5:1; and c) maintain a ratio of total stockholders’ equity to total assets of not less than 30%.</t>
  </si>
  <si>
    <t>2023-06</t>
  </si>
  <si>
    <t>Credit facility, amount drawn during period</t>
  </si>
  <si>
    <t>June 2017 Secured Term Loan and Revolving Credit Facility [Member] | London Interbank Offered Rate (LIBOR) [Member] | Navigator Gas L.L.C. [Member]</t>
  </si>
  <si>
    <t>2.30%</t>
  </si>
  <si>
    <t>June 2017 Secured Term Loan and Revolving Credit Facility [Member] | Minimum [Member] | Navigator Gas L.L.C. [Member]</t>
  </si>
  <si>
    <t>250.00%</t>
  </si>
  <si>
    <t>February 2013 Secured Term Loan Facility [Member] | Navigator Gas L.L.C. [Member]</t>
  </si>
  <si>
    <t>June 2017 Revolving Credit Facility [Member] | Navigator Gas L.L.C. [Member]</t>
  </si>
  <si>
    <t>Secured Term Loan Facilities and Revolving Credit Facility - Schedule of Breakdown of Secured Term Loan Facilities and Total Deferred Financing Costs Split Between Current and Non-Current Liabilities (Detail) - USD ($) $ in Thousands</t>
  </si>
  <si>
    <t>Current Liability</t>
  </si>
  <si>
    <t>Current portion of long-term debt</t>
  </si>
  <si>
    <t>Less: current portion of deferred financing costs</t>
  </si>
  <si>
    <t>Current portion of secured term loan facility, net of deferred financing costs</t>
  </si>
  <si>
    <t>Non-Current Liability</t>
  </si>
  <si>
    <t>Secured term loan facilities net of current portion</t>
  </si>
  <si>
    <t>Less: non-current portion of deferred financing costs</t>
  </si>
  <si>
    <t>Non-current secured term loan facilities, net of current portion and non-current deferred financing costs</t>
  </si>
  <si>
    <t>Senior Unsecured Bond - Additional Information (Detail) - USD ($)</t>
  </si>
  <si>
    <t>Minimum liquidity to be maintained, amount</t>
  </si>
  <si>
    <t>Aggregate principal amount</t>
  </si>
  <si>
    <t>Debt instrument maturity date</t>
  </si>
  <si>
    <t>Feb. 10,
		2021</t>
  </si>
  <si>
    <t>Debt instrument redemption description</t>
  </si>
  <si>
    <t>The Company may redeem the 2017 Bonds, in whole or in part, at any time  beginning on or after February 11, 2019. Any 2017 Bonds redeemed from  February 11, 2019 up until February 10, 2020, are redeemable at 103.875% of par,  from February 11, 2020 to August 10, 2020, are redeemable at 101.9375% of par,  and from August 11, 2020 to the maturity date are redeemable at 100% of par, in  each case, plus accrued interest.</t>
  </si>
  <si>
    <t>Additional bonds issuance option, maximum amount</t>
  </si>
  <si>
    <t>The financial covenants each as defined within the bond agreement are: (a) The issuer shall ensure that the Group (meaning “the Company and its subsidiaries”) maintains a minimum liquidity of the greater of no less than $25.0 million; (b) to maintain an interest coverage ratio (as defined in the bond agreement) of not less than 2.25:1; and (c) maintain a Group equity ratio of minimum 30% (as defined in the bond agreement); At December 31, 2017, the Company was in compliance with all covenants contained in this credit facility.</t>
  </si>
  <si>
    <t>2017 Senior Unsecured Bonds [Member] | February 11, 2019 through February 10, 2020 [Member]</t>
  </si>
  <si>
    <t>Debt instrument redeemable percentage</t>
  </si>
  <si>
    <t>103.875%</t>
  </si>
  <si>
    <t>2017 Senior Unsecured Bonds [Member] | February 11, 2020 through August 10, 2020 [Member]</t>
  </si>
  <si>
    <t>101.9375%</t>
  </si>
  <si>
    <t>2017 Senior Unsecured Bonds [Member] | August 11, 2020 through Maturity Date [Member]</t>
  </si>
  <si>
    <t>Interest payment description on bond</t>
  </si>
  <si>
    <t>Interest is payable  semi-annually in arrears on June 18 and December 18.</t>
  </si>
  <si>
    <t>7.75% Senior Unsecured Bond [Member] | Minimum [Member]</t>
  </si>
  <si>
    <t>Interest coverage ratio</t>
  </si>
  <si>
    <t>225.00%</t>
  </si>
  <si>
    <t>Gross Equity ratio</t>
  </si>
  <si>
    <t>7.75% Senior Unsecured Bond [Member] | Maximum [Member]</t>
  </si>
  <si>
    <t>Dividend payable percentage</t>
  </si>
  <si>
    <t>Senior Unsecured Bond - Schedule of Breakdwn of Senior Unsecured Bond and Total Deferred Financig Costs (Detail) - USD ($) $ in Thousands</t>
  </si>
  <si>
    <t>Total Bond, net of deferred financing costs</t>
  </si>
  <si>
    <t>Total Bond</t>
  </si>
  <si>
    <t>Less deferred financing costs</t>
  </si>
  <si>
    <t>Earnings per Share - Calculation of Basic and Diluted Number of Weighted Average Outstanding Shares (Detail) - USD ($) $ in Thousands</t>
  </si>
  <si>
    <t>Net income available to common stockholders (in thousands)</t>
  </si>
  <si>
    <t>Basic weighted average number of shares</t>
  </si>
  <si>
    <t>Effect of dilutive potential share options:</t>
  </si>
  <si>
    <t>Diluted weighted average number of shares</t>
  </si>
  <si>
    <t>Share-Based Compensation - Additional Information (Detail) - USD ($)</t>
  </si>
  <si>
    <t>Oct. 14, 2017</t>
  </si>
  <si>
    <t>Apr. 14, 2017</t>
  </si>
  <si>
    <t>Mar. 23, 2017</t>
  </si>
  <si>
    <t>Mar. 29, 2016</t>
  </si>
  <si>
    <t>Mar. 17, 2015</t>
  </si>
  <si>
    <t>Oct. 14, 2014</t>
  </si>
  <si>
    <t>Share-based Compensation Arrangement by Share-based Payment Award [Line Items]</t>
  </si>
  <si>
    <t>Restricted stock unit, vesting in period</t>
  </si>
  <si>
    <t>Weighted average grant value per share, vested</t>
  </si>
  <si>
    <t>Share vested, total fair value</t>
  </si>
  <si>
    <t>Share-based compensation costs</t>
  </si>
  <si>
    <t>Vesting period</t>
  </si>
  <si>
    <t>Options, vesting in period</t>
  </si>
  <si>
    <t>Grant date option price, vested</t>
  </si>
  <si>
    <t>Exercised, number of shares</t>
  </si>
  <si>
    <t>Expected term (in years)</t>
  </si>
  <si>
    <t>4 years</t>
  </si>
  <si>
    <t>6 years 6 months</t>
  </si>
  <si>
    <t>Restricted Stock [Member]</t>
  </si>
  <si>
    <t>Total compensation cost not yet recognized</t>
  </si>
  <si>
    <t>Total compensation cost not yet recognized period for recognition</t>
  </si>
  <si>
    <t>1 year 5 months 27 days</t>
  </si>
  <si>
    <t>1 year 7 months 2 days</t>
  </si>
  <si>
    <t>2013 Long Term Incentive Plan [Member]</t>
  </si>
  <si>
    <t>Maximum number of shares authorized for grant</t>
  </si>
  <si>
    <t>Vesting term</t>
  </si>
  <si>
    <t>Shares under the 2013 Plan non-employee directors with a weighted average value of $15.80 per share. These shares vest on the first anniversary of the grant date.</t>
  </si>
  <si>
    <t>2013 Long Term Incentive Plan [Member] | Employee Stock Option [Member]</t>
  </si>
  <si>
    <t>2 months 16 days</t>
  </si>
  <si>
    <t>8 months 12 days</t>
  </si>
  <si>
    <t>2013 Long Term Incentive Plan [Member] | General and Administrative Costs [Member]</t>
  </si>
  <si>
    <t>Non Employee Director [Member] | 2013 Long Term Incentive Plan [Member]</t>
  </si>
  <si>
    <t>Granted, Number of shares</t>
  </si>
  <si>
    <t>Weighted average value, per share</t>
  </si>
  <si>
    <t>Shares under the 2013 Plan to non-employee directors with a weighted average value of $12.77 per share. These restricted shares vest on the first anniversary of the grant date.</t>
  </si>
  <si>
    <t>Chief Executive Officer [Member] | 2013 Long Term Incentive Plan [Member]</t>
  </si>
  <si>
    <t>Officers and Employees [Member]</t>
  </si>
  <si>
    <t>3 years</t>
  </si>
  <si>
    <t>Share-based Compensation, expiration period</t>
  </si>
  <si>
    <t>10 years</t>
  </si>
  <si>
    <t>Officers and Employees [Member] | 2013 Long Term Incentive Plan [Member]</t>
  </si>
  <si>
    <t>Officer [Member] | 2013 Long Term Incentive Plan [Member]</t>
  </si>
  <si>
    <t>Share-Based Compensation - Restricted Share Grant Activity (Detail) - USD ($)</t>
  </si>
  <si>
    <t>Number of RSUs</t>
  </si>
  <si>
    <t>Unvested, beginning balance</t>
  </si>
  <si>
    <t>Granted</t>
  </si>
  <si>
    <t>Vested</t>
  </si>
  <si>
    <t>Unvested, ending balance</t>
  </si>
  <si>
    <t>Weighted-average grant date fair value</t>
  </si>
  <si>
    <t>Weighted-average remaining contractual terms (Years)</t>
  </si>
  <si>
    <t>3 months 15 days</t>
  </si>
  <si>
    <t>Aggregated intrinsic value</t>
  </si>
  <si>
    <t>Share-Based Compensation - Summary of Stock Option Activity (Detail) - USD ($)</t>
  </si>
  <si>
    <t>Beginning Balance</t>
  </si>
  <si>
    <t>Options</t>
  </si>
  <si>
    <t>Forfeited during the period</t>
  </si>
  <si>
    <t>Ending Balance</t>
  </si>
  <si>
    <t>Weighted-Average Exercise Price</t>
  </si>
  <si>
    <t>Weighted-Average Remaining Contractual Term (years)</t>
  </si>
  <si>
    <t>6 years 8 months 12 days</t>
  </si>
  <si>
    <t>7 years 8 months 12 days</t>
  </si>
  <si>
    <t>8 years 4 months 6 days</t>
  </si>
  <si>
    <t>Aggregate Intrinsic Value</t>
  </si>
  <si>
    <t>Commitments and Contingencies - Summary of Contractual Obligations (Detail) - USD ($) $ in Thousands</t>
  </si>
  <si>
    <t>Contractual Obligation Fiscal Year Maturity [Line Items]</t>
  </si>
  <si>
    <t>Thereafter</t>
  </si>
  <si>
    <t>Secured Term Loan Facilities and Revolving Credit Facilities [Member]</t>
  </si>
  <si>
    <t>Office Operating Leases [Member]</t>
  </si>
  <si>
    <t>Commitments and Contingencies - Additional Information (Detail)</t>
  </si>
  <si>
    <t>Dec. 31, 2017USD ($)</t>
  </si>
  <si>
    <t>London [Member]</t>
  </si>
  <si>
    <t>Schedule Of Commitments And Contingencies [Line Items]</t>
  </si>
  <si>
    <t>Lease term</t>
  </si>
  <si>
    <t>Lease term, mutual break clause</t>
  </si>
  <si>
    <t>Operating lease future minimum payment per year</t>
  </si>
  <si>
    <t>NEW YORK [Member]</t>
  </si>
  <si>
    <t>Lease expiration date</t>
  </si>
  <si>
    <t>May 31,
		2020</t>
  </si>
  <si>
    <t>Concentration of Credit Risks - Additional Information (Detail)</t>
  </si>
  <si>
    <t>Dec. 31, 2017ItemVessel</t>
  </si>
  <si>
    <t>Dec. 31, 2016Item</t>
  </si>
  <si>
    <t>Concentration Risk [Line Items]</t>
  </si>
  <si>
    <t>Company's operated vessels (Including)chartered-in vessel</t>
  </si>
  <si>
    <t>Product Concentration Risk [Member] | Sales Revenue, Net [Member]</t>
  </si>
  <si>
    <t>Percentage of operating revenue</t>
  </si>
  <si>
    <t>64.60%</t>
  </si>
  <si>
    <t>51.40%</t>
  </si>
  <si>
    <t>Number of charterers | Item</t>
  </si>
  <si>
    <t>Product Concentration Risk [Member] | One Time Charter [Member] | Sales Revenue, Net [Member]</t>
  </si>
  <si>
    <t>16.50%</t>
  </si>
  <si>
    <t>14.00%</t>
  </si>
  <si>
    <t>Product Concentration Risk [Member] | Two Time Charter [Member] | Sales Revenue, Net [Member]</t>
  </si>
  <si>
    <t>16.30%</t>
  </si>
  <si>
    <t>11.70%</t>
  </si>
  <si>
    <t>Product Concentration Risk [Member] | Three Time Charter [Member] | Sales Revenue, Net [Member]</t>
  </si>
  <si>
    <t>11.90%</t>
  </si>
  <si>
    <t>9.10%</t>
  </si>
  <si>
    <t>Product Concentration Risk [Member] | Four Time Charter [Member] | Sales Revenue, Net [Member]</t>
  </si>
  <si>
    <t>10.40%</t>
  </si>
  <si>
    <t>8.30%</t>
  </si>
  <si>
    <t>Product Concentration Risk [Member] | Five Time Charter [Member] | Sales Revenue, Net [Member]</t>
  </si>
  <si>
    <t>9.50%</t>
  </si>
  <si>
    <t>Time Charter [Member]</t>
  </si>
  <si>
    <t>Time Charter [Member] | One Year [Member]</t>
  </si>
  <si>
    <t>Time Charter [Member] | Three Year Term [Member]</t>
  </si>
  <si>
    <t>Time Charter [Member] | Ten Year Term [Member]</t>
  </si>
  <si>
    <t>Concentration of Credit Risks - Committed Charter Income (Detail) - Fair Value, Concentration of Risk, Market Risk Management, Effects on Income or Net Assets [Member] - Time Charter [Member] $ in Thousands</t>
  </si>
  <si>
    <t>2018:</t>
  </si>
  <si>
    <t>2019:</t>
  </si>
  <si>
    <t>2020:</t>
  </si>
  <si>
    <t>2021:</t>
  </si>
  <si>
    <t>2022:</t>
  </si>
  <si>
    <t>Income Taxes - Summary of Income Tax Reconciliation (Detail) - USD ($) $ in Thousands</t>
  </si>
  <si>
    <t>Income Tax Contingency [Line Items]</t>
  </si>
  <si>
    <t>Tax expense at statutory rate</t>
  </si>
  <si>
    <t>Total statutory tax charge</t>
  </si>
  <si>
    <t>Total Tax charge</t>
  </si>
  <si>
    <t>Subsequent Events - Additional Information (Detail) - 50/50 Joint Venture With Enterprise Products Partners L.P [Member] - Ethylene Carrier [Member] - Subsequent Event [Member]</t>
  </si>
  <si>
    <t>Jan. 31, 2018TMT</t>
  </si>
  <si>
    <t>Subsequent Event [Line Items]</t>
  </si>
  <si>
    <t>Exporting capacity per year | MT</t>
  </si>
  <si>
    <t>Production capacity per hour</t>
  </si>
  <si>
    <t>Refrigerated [Member]</t>
  </si>
  <si>
    <t>Storage capaci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81804</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55529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8</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8</v>
      </c>
    </row>
    <row r="3" spans="1:2">
      <c r="A3" s="3" t="s">
        <v>178</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8</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8</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8</v>
      </c>
    </row>
    <row r="3" spans="1:2">
      <c r="A3" s="4" t="s">
        <v>189</v>
      </c>
    </row>
    <row r="4" spans="1:2">
      <c r="A4" s="4" t="s">
        <v>188</v>
      </c>
      <c r="B4" s="4" t="s">
        <v>190</v>
      </c>
    </row>
    <row r="5" spans="1:2">
      <c r="A5" s="4" t="s">
        <v>65</v>
      </c>
    </row>
    <row r="6" spans="1:2">
      <c r="A6" s="4" t="s">
        <v>188</v>
      </c>
      <c r="B6"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8</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8</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8</v>
      </c>
    </row>
    <row r="3" spans="1:2">
      <c r="A3" s="3" t="s">
        <v>196</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8</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8</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62109</v>
      </c>
      <c r="C3" s="6" t="n">
        <v>57272</v>
      </c>
    </row>
    <row r="4" spans="1:3">
      <c r="A4" s="4" t="s">
        <v>32</v>
      </c>
      <c r="B4" s="5" t="n">
        <v>14889</v>
      </c>
      <c r="C4" s="5" t="n">
        <v>7059</v>
      </c>
    </row>
    <row r="5" spans="1:3">
      <c r="A5" s="4" t="s">
        <v>33</v>
      </c>
      <c r="B5" s="5" t="n">
        <v>15791</v>
      </c>
      <c r="C5" s="5" t="n">
        <v>13134</v>
      </c>
    </row>
    <row r="6" spans="1:3">
      <c r="A6" s="4" t="s">
        <v>34</v>
      </c>
      <c r="B6" s="5" t="n">
        <v>10964</v>
      </c>
      <c r="C6" s="5" t="n">
        <v>8541</v>
      </c>
    </row>
    <row r="7" spans="1:3">
      <c r="A7" s="4" t="s">
        <v>35</v>
      </c>
      <c r="B7" s="5" t="n">
        <v>8008</v>
      </c>
      <c r="C7" s="5" t="n">
        <v>6937</v>
      </c>
    </row>
    <row r="8" spans="1:3">
      <c r="A8" s="4" t="s">
        <v>36</v>
      </c>
      <c r="B8" s="5" t="n">
        <v>376</v>
      </c>
      <c r="C8" s="5" t="n">
        <v>855</v>
      </c>
    </row>
    <row r="9" spans="1:3">
      <c r="A9" s="4" t="s">
        <v>37</v>
      </c>
      <c r="B9" s="5" t="n">
        <v>112137</v>
      </c>
      <c r="C9" s="5" t="n">
        <v>93798</v>
      </c>
    </row>
    <row r="10" spans="1:3">
      <c r="A10" s="3" t="s">
        <v>38</v>
      </c>
    </row>
    <row r="11" spans="1:3">
      <c r="A11" s="4" t="s">
        <v>39</v>
      </c>
      <c r="C11" s="5" t="n">
        <v>150492</v>
      </c>
    </row>
    <row r="12" spans="1:3">
      <c r="A12" s="4" t="s">
        <v>40</v>
      </c>
      <c r="B12" s="5" t="n">
        <v>1611</v>
      </c>
      <c r="C12" s="5" t="n">
        <v>194</v>
      </c>
    </row>
    <row r="13" spans="1:3">
      <c r="A13" s="4" t="s">
        <v>41</v>
      </c>
      <c r="B13" s="5" t="n">
        <v>1741750</v>
      </c>
      <c r="C13" s="5" t="n">
        <v>1631045</v>
      </c>
    </row>
    <row r="14" spans="1:3">
      <c r="A14" s="4" t="s">
        <v>42</v>
      </c>
      <c r="B14" s="5" t="n">
        <v>1853887</v>
      </c>
      <c r="C14" s="5" t="n">
        <v>1724843</v>
      </c>
    </row>
    <row r="15" spans="1:3">
      <c r="A15" s="3" t="s">
        <v>43</v>
      </c>
    </row>
    <row r="16" spans="1:3">
      <c r="A16" s="4" t="s">
        <v>44</v>
      </c>
      <c r="B16" s="5" t="n">
        <v>81559</v>
      </c>
      <c r="C16" s="5" t="n">
        <v>78464</v>
      </c>
    </row>
    <row r="17" spans="1:3">
      <c r="A17" s="4" t="s">
        <v>45</v>
      </c>
      <c r="C17" s="5" t="n">
        <v>25000</v>
      </c>
    </row>
    <row r="18" spans="1:3">
      <c r="A18" s="4" t="s">
        <v>46</v>
      </c>
      <c r="B18" s="5" t="n">
        <v>8071</v>
      </c>
      <c r="C18" s="5" t="n">
        <v>6388</v>
      </c>
    </row>
    <row r="19" spans="1:3">
      <c r="A19" s="4" t="s">
        <v>47</v>
      </c>
      <c r="B19" s="5" t="n">
        <v>12478</v>
      </c>
      <c r="C19" s="5" t="n">
        <v>11377</v>
      </c>
    </row>
    <row r="20" spans="1:3">
      <c r="A20" s="4" t="s">
        <v>48</v>
      </c>
      <c r="B20" s="5" t="n">
        <v>3500</v>
      </c>
      <c r="C20" s="5" t="n">
        <v>2932</v>
      </c>
    </row>
    <row r="21" spans="1:3">
      <c r="A21" s="4" t="s">
        <v>49</v>
      </c>
      <c r="B21" s="5" t="n">
        <v>4824</v>
      </c>
      <c r="C21" s="5" t="n">
        <v>3522</v>
      </c>
    </row>
    <row r="22" spans="1:3">
      <c r="A22" s="4" t="s">
        <v>50</v>
      </c>
      <c r="B22" s="5" t="n">
        <v>110432</v>
      </c>
      <c r="C22" s="5" t="n">
        <v>127683</v>
      </c>
    </row>
    <row r="23" spans="1:3">
      <c r="A23" s="3" t="s">
        <v>51</v>
      </c>
    </row>
    <row r="24" spans="1:3">
      <c r="A24" s="4" t="s">
        <v>52</v>
      </c>
      <c r="B24" s="5" t="n">
        <v>681658</v>
      </c>
      <c r="C24" s="5" t="n">
        <v>540680</v>
      </c>
    </row>
    <row r="25" spans="1:3">
      <c r="A25" s="4" t="s">
        <v>53</v>
      </c>
      <c r="B25" s="5" t="n">
        <v>98584</v>
      </c>
      <c r="C25" s="5" t="n">
        <v>100000</v>
      </c>
    </row>
    <row r="26" spans="1:3">
      <c r="A26" s="4" t="s">
        <v>54</v>
      </c>
      <c r="B26" s="5" t="n">
        <v>780242</v>
      </c>
      <c r="C26" s="5" t="n">
        <v>640680</v>
      </c>
    </row>
    <row r="27" spans="1:3">
      <c r="A27" s="4" t="s">
        <v>55</v>
      </c>
      <c r="B27" s="5" t="n">
        <v>890674</v>
      </c>
      <c r="C27" s="5" t="n">
        <v>768363</v>
      </c>
    </row>
    <row r="28" spans="1:3">
      <c r="A28" s="4" t="s">
        <v>56</v>
      </c>
      <c r="B28" s="4" t="s">
        <v>57</v>
      </c>
      <c r="C28" s="4" t="s">
        <v>57</v>
      </c>
    </row>
    <row r="29" spans="1:3">
      <c r="A29" s="3" t="s">
        <v>58</v>
      </c>
    </row>
    <row r="30" spans="1:3">
      <c r="A30" s="4" t="s">
        <v>59</v>
      </c>
      <c r="B30" s="5" t="n">
        <v>555</v>
      </c>
      <c r="C30" s="5" t="n">
        <v>554</v>
      </c>
    </row>
    <row r="31" spans="1:3">
      <c r="A31" s="4" t="s">
        <v>60</v>
      </c>
      <c r="B31" s="5" t="n">
        <v>589436</v>
      </c>
      <c r="C31" s="5" t="n">
        <v>588024</v>
      </c>
    </row>
    <row r="32" spans="1:3">
      <c r="A32" s="4" t="s">
        <v>61</v>
      </c>
      <c r="B32" s="5" t="n">
        <v>-277</v>
      </c>
      <c r="C32" s="5" t="n">
        <v>-287</v>
      </c>
    </row>
    <row r="33" spans="1:3">
      <c r="A33" s="4" t="s">
        <v>62</v>
      </c>
      <c r="B33" s="5" t="n">
        <v>373499</v>
      </c>
      <c r="C33" s="5" t="n">
        <v>368189</v>
      </c>
    </row>
    <row r="34" spans="1:3">
      <c r="A34" s="4" t="s">
        <v>63</v>
      </c>
      <c r="B34" s="5" t="n">
        <v>963213</v>
      </c>
      <c r="C34" s="5" t="n">
        <v>956480</v>
      </c>
    </row>
    <row r="35" spans="1:3">
      <c r="A35" s="4" t="s">
        <v>64</v>
      </c>
      <c r="B35" s="5" t="n">
        <v>1853887</v>
      </c>
      <c r="C35" s="5" t="n">
        <v>1724843</v>
      </c>
    </row>
    <row r="36" spans="1:3">
      <c r="A36" s="4" t="s">
        <v>65</v>
      </c>
    </row>
    <row r="37" spans="1:3">
      <c r="A37" s="3" t="s">
        <v>38</v>
      </c>
    </row>
    <row r="38" spans="1:3">
      <c r="A38" s="4" t="s">
        <v>40</v>
      </c>
      <c r="B38" s="6" t="n">
        <v>1740139</v>
      </c>
      <c r="C38" s="6" t="n">
        <v>1480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8</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8</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8</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8</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8</v>
      </c>
    </row>
    <row r="3" spans="1:2">
      <c r="A3" s="4" t="s">
        <v>219</v>
      </c>
      <c r="B3" s="4"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35</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03</v>
      </c>
      <c r="B17" s="4" t="s">
        <v>246</v>
      </c>
    </row>
    <row r="18" spans="1:2">
      <c r="A18" s="4" t="s">
        <v>247</v>
      </c>
      <c r="B18" s="4" t="s">
        <v>248</v>
      </c>
    </row>
    <row r="19" spans="1:2">
      <c r="A19" s="4" t="s">
        <v>249</v>
      </c>
      <c r="B19" s="4" t="s">
        <v>250</v>
      </c>
    </row>
    <row r="20" spans="1:2">
      <c r="A20" s="4" t="s">
        <v>212</v>
      </c>
      <c r="B20" s="4" t="s">
        <v>251</v>
      </c>
    </row>
    <row r="21" spans="1:2">
      <c r="A21" s="4" t="s">
        <v>252</v>
      </c>
      <c r="B21" s="4" t="s">
        <v>253</v>
      </c>
    </row>
    <row r="22" spans="1:2">
      <c r="A22" s="4" t="s">
        <v>254</v>
      </c>
      <c r="B22" s="4" t="s">
        <v>255</v>
      </c>
    </row>
    <row r="23" spans="1:2">
      <c r="A23" s="4" t="s">
        <v>256</v>
      </c>
      <c r="B23" s="4" t="s">
        <v>257</v>
      </c>
    </row>
    <row r="24" spans="1:2">
      <c r="A24" s="4" t="s">
        <v>65</v>
      </c>
    </row>
    <row r="25" spans="1:2">
      <c r="A25" s="4" t="s">
        <v>188</v>
      </c>
      <c r="B25" s="4" t="s">
        <v>258</v>
      </c>
    </row>
    <row r="26" spans="1:2">
      <c r="A26" s="4" t="s">
        <v>189</v>
      </c>
    </row>
    <row r="27" spans="1:2">
      <c r="A27" s="4" t="s">
        <v>188</v>
      </c>
      <c r="B2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8</v>
      </c>
    </row>
    <row r="3" spans="1:2">
      <c r="A3" s="3" t="s">
        <v>183</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8</v>
      </c>
    </row>
    <row r="3" spans="1:2">
      <c r="A3" s="4" t="s">
        <v>189</v>
      </c>
    </row>
    <row r="4" spans="1:2">
      <c r="A4" s="4" t="s">
        <v>188</v>
      </c>
      <c r="B4" s="4" t="s">
        <v>264</v>
      </c>
    </row>
    <row r="5" spans="1:2">
      <c r="A5" s="4" t="s">
        <v>65</v>
      </c>
    </row>
    <row r="6" spans="1:2">
      <c r="A6" s="4" t="s">
        <v>188</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8</v>
      </c>
    </row>
    <row r="3" spans="1:2">
      <c r="A3" s="3" t="s">
        <v>193</v>
      </c>
    </row>
    <row r="4" spans="1:2">
      <c r="A4" s="4" t="s">
        <v>192</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8</v>
      </c>
    </row>
    <row r="3" spans="1:2">
      <c r="A3" s="4" t="s">
        <v>269</v>
      </c>
      <c r="B3" s="4" t="s">
        <v>270</v>
      </c>
    </row>
    <row r="4" spans="1:2">
      <c r="A4" s="4" t="s">
        <v>271</v>
      </c>
      <c r="B4" s="4" t="s">
        <v>272</v>
      </c>
    </row>
    <row r="5" spans="1:2">
      <c r="A5" s="4" t="s">
        <v>175</v>
      </c>
    </row>
    <row r="6" spans="1:2">
      <c r="A6" s="4" t="s">
        <v>271</v>
      </c>
      <c r="B6"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8</v>
      </c>
    </row>
    <row r="3" spans="1:2">
      <c r="A3" s="3" t="s">
        <v>201</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8</v>
      </c>
      <c r="C1" s="2" t="s">
        <v>29</v>
      </c>
    </row>
    <row r="2" spans="1:3">
      <c r="A2" s="3" t="s">
        <v>67</v>
      </c>
    </row>
    <row r="3" spans="1:3">
      <c r="A3" s="4" t="s">
        <v>68</v>
      </c>
      <c r="B3" s="7" t="n">
        <v>0.01</v>
      </c>
      <c r="C3" s="7" t="n">
        <v>0.01</v>
      </c>
    </row>
    <row r="4" spans="1:3">
      <c r="A4" s="4" t="s">
        <v>69</v>
      </c>
      <c r="B4" s="5" t="n">
        <v>400000000</v>
      </c>
      <c r="C4" s="5" t="n">
        <v>400000000</v>
      </c>
    </row>
    <row r="5" spans="1:3">
      <c r="A5" s="4" t="s">
        <v>70</v>
      </c>
      <c r="B5" s="5" t="n">
        <v>55529762</v>
      </c>
      <c r="C5" s="5" t="n">
        <v>55436087</v>
      </c>
    </row>
    <row r="6" spans="1:3">
      <c r="A6" s="4" t="s">
        <v>71</v>
      </c>
      <c r="B6" s="5" t="n">
        <v>55529762</v>
      </c>
      <c r="C6" s="5" t="n">
        <v>5543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8</v>
      </c>
    </row>
    <row r="3" spans="1:2">
      <c r="A3" s="3" t="s">
        <v>204</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8</v>
      </c>
    </row>
    <row r="3" spans="1:2">
      <c r="A3" s="3" t="s">
        <v>207</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8</v>
      </c>
    </row>
    <row r="3" spans="1:2">
      <c r="A3" s="3" t="s">
        <v>21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8</v>
      </c>
    </row>
    <row r="3" spans="1:2">
      <c r="A3" s="3" t="s">
        <v>21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8"/>
    <col customWidth="1" max="2" min="2" width="22"/>
  </cols>
  <sheetData>
    <row r="1" spans="1:2">
      <c r="A1" s="1" t="s">
        <v>291</v>
      </c>
      <c r="B1" s="2" t="s">
        <v>292</v>
      </c>
    </row>
    <row r="2" spans="1:2">
      <c r="A2" s="3" t="s">
        <v>293</v>
      </c>
    </row>
    <row r="3" spans="1:2">
      <c r="A3" s="4" t="s">
        <v>294</v>
      </c>
      <c r="B3" s="5" t="n">
        <v>38</v>
      </c>
    </row>
    <row r="4" spans="1:2">
      <c r="A4" s="4" t="s">
        <v>295</v>
      </c>
    </row>
    <row r="5" spans="1:2">
      <c r="A5" s="3" t="s">
        <v>293</v>
      </c>
    </row>
    <row r="6" spans="1:2">
      <c r="A6" s="4" t="s">
        <v>294</v>
      </c>
      <c r="B6" s="5" t="n">
        <v>31</v>
      </c>
    </row>
    <row r="7" spans="1:2">
      <c r="A7" s="4" t="s">
        <v>296</v>
      </c>
    </row>
    <row r="8" spans="1:2">
      <c r="A8" s="3" t="s">
        <v>293</v>
      </c>
    </row>
    <row r="9" spans="1:2">
      <c r="A9" s="4" t="s">
        <v>294</v>
      </c>
      <c r="B9" s="5" t="n">
        <v>7</v>
      </c>
    </row>
    <row r="10" spans="1:2">
      <c r="A10" s="4" t="s">
        <v>297</v>
      </c>
    </row>
    <row r="11" spans="1:2">
      <c r="A11" s="3" t="s">
        <v>293</v>
      </c>
    </row>
    <row r="12" spans="1:2">
      <c r="A12" s="4" t="s">
        <v>298</v>
      </c>
      <c r="B12" s="5" t="n">
        <v>20085</v>
      </c>
    </row>
    <row r="13" spans="1:2">
      <c r="A13" s="4" t="s">
        <v>299</v>
      </c>
    </row>
    <row r="14" spans="1:2">
      <c r="A14" s="3" t="s">
        <v>293</v>
      </c>
    </row>
    <row r="15" spans="1:2">
      <c r="A15" s="4" t="s">
        <v>298</v>
      </c>
      <c r="B15" s="5" t="n">
        <v>3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8"/>
  </cols>
  <sheetData>
    <row r="1" spans="1:2">
      <c r="A1" s="1" t="s">
        <v>300</v>
      </c>
      <c r="B1" s="2" t="s">
        <v>1</v>
      </c>
    </row>
    <row r="2" spans="1:2">
      <c r="B2" s="2" t="s">
        <v>301</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9</v>
      </c>
    </row>
    <row r="9" spans="1:2">
      <c r="A9" s="4" t="s">
        <v>310</v>
      </c>
      <c r="B9" s="5" t="n">
        <v>4</v>
      </c>
    </row>
    <row r="10" spans="1:2">
      <c r="A10" s="4" t="s">
        <v>311</v>
      </c>
    </row>
    <row r="11" spans="1:2">
      <c r="A11" s="3" t="s">
        <v>302</v>
      </c>
    </row>
    <row r="12" spans="1:2">
      <c r="A12" s="4" t="s">
        <v>308</v>
      </c>
      <c r="B12" s="4" t="s">
        <v>309</v>
      </c>
    </row>
    <row r="13" spans="1:2">
      <c r="A13" s="4" t="s">
        <v>312</v>
      </c>
    </row>
    <row r="14" spans="1:2">
      <c r="A14" s="3" t="s">
        <v>302</v>
      </c>
    </row>
    <row r="15" spans="1:2">
      <c r="A15" s="4" t="s">
        <v>308</v>
      </c>
      <c r="B15" s="4" t="s">
        <v>313</v>
      </c>
    </row>
    <row r="16" spans="1:2">
      <c r="A16" s="4" t="s">
        <v>299</v>
      </c>
    </row>
    <row r="17" spans="1:2">
      <c r="A17" s="3" t="s">
        <v>302</v>
      </c>
    </row>
    <row r="18" spans="1:2">
      <c r="A18" s="4" t="s">
        <v>314</v>
      </c>
      <c r="B18" s="4" t="s">
        <v>315</v>
      </c>
    </row>
    <row r="19" spans="1:2">
      <c r="A19" s="4" t="s">
        <v>316</v>
      </c>
      <c r="B19" s="6" t="n">
        <v>300000</v>
      </c>
    </row>
    <row r="20" spans="1:2">
      <c r="A20" s="4" t="s">
        <v>297</v>
      </c>
    </row>
    <row r="21" spans="1:2">
      <c r="A21" s="3" t="s">
        <v>302</v>
      </c>
    </row>
    <row r="22" spans="1:2">
      <c r="A22" s="4" t="s">
        <v>314</v>
      </c>
      <c r="B22" s="4" t="s">
        <v>317</v>
      </c>
    </row>
    <row r="23" spans="1:2">
      <c r="A23" s="4" t="s">
        <v>189</v>
      </c>
    </row>
    <row r="24" spans="1:2">
      <c r="A24" s="3" t="s">
        <v>302</v>
      </c>
    </row>
    <row r="25" spans="1:2">
      <c r="A25" s="4" t="s">
        <v>318</v>
      </c>
      <c r="B25" s="6" t="n">
        <v>0</v>
      </c>
    </row>
    <row r="26" spans="1:2">
      <c r="A26" s="4" t="s">
        <v>319</v>
      </c>
    </row>
    <row r="27" spans="1:2">
      <c r="A27" s="3" t="s">
        <v>302</v>
      </c>
    </row>
    <row r="28" spans="1:2">
      <c r="A28" s="4" t="s">
        <v>320</v>
      </c>
      <c r="B28" s="5" t="n">
        <v>500000</v>
      </c>
    </row>
    <row r="29" spans="1:2">
      <c r="A29" s="4" t="s">
        <v>321</v>
      </c>
      <c r="B29" s="6" t="n">
        <v>-200000</v>
      </c>
    </row>
    <row r="30" spans="1:2">
      <c r="A30" s="4" t="s">
        <v>115</v>
      </c>
    </row>
    <row r="31" spans="1:2">
      <c r="A31" s="3" t="s">
        <v>302</v>
      </c>
    </row>
    <row r="32" spans="1:2">
      <c r="A32" s="4" t="s">
        <v>303</v>
      </c>
      <c r="B32" s="4" t="s">
        <v>322</v>
      </c>
    </row>
    <row r="33" spans="1:2">
      <c r="A33" s="4" t="s">
        <v>323</v>
      </c>
    </row>
    <row r="34" spans="1:2">
      <c r="A34" s="3" t="s">
        <v>302</v>
      </c>
    </row>
    <row r="35" spans="1:2">
      <c r="A35" s="4" t="s">
        <v>324</v>
      </c>
      <c r="B3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28</v>
      </c>
      <c r="C1" s="2" t="s">
        <v>102</v>
      </c>
      <c r="D1" s="2" t="s">
        <v>29</v>
      </c>
      <c r="E1" s="2" t="s">
        <v>73</v>
      </c>
    </row>
    <row r="2" spans="1:5">
      <c r="A2" s="4" t="s">
        <v>175</v>
      </c>
    </row>
    <row r="3" spans="1:5">
      <c r="A3" s="3" t="s">
        <v>327</v>
      </c>
    </row>
    <row r="4" spans="1:5">
      <c r="A4" s="4" t="s">
        <v>104</v>
      </c>
      <c r="B4" s="4" t="s">
        <v>176</v>
      </c>
      <c r="C4" s="4" t="s">
        <v>176</v>
      </c>
      <c r="D4" s="4" t="s">
        <v>176</v>
      </c>
      <c r="E4" s="4" t="s">
        <v>1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8</v>
      </c>
      <c r="C1" s="2" t="s">
        <v>29</v>
      </c>
      <c r="D1" s="2" t="s">
        <v>73</v>
      </c>
      <c r="E1" s="2" t="s">
        <v>329</v>
      </c>
    </row>
    <row r="2" spans="1:5">
      <c r="A2" s="3" t="s">
        <v>327</v>
      </c>
    </row>
    <row r="3" spans="1:5">
      <c r="A3" s="4" t="s">
        <v>330</v>
      </c>
      <c r="B3" s="6" t="n">
        <v>62109</v>
      </c>
      <c r="C3" s="6" t="n">
        <v>57272</v>
      </c>
      <c r="D3" s="6" t="n">
        <v>87779</v>
      </c>
      <c r="E3" s="6" t="n">
        <v>62526</v>
      </c>
    </row>
    <row r="4" spans="1:5">
      <c r="A4" s="4" t="s">
        <v>331</v>
      </c>
      <c r="B4" s="5" t="n">
        <v>-100000</v>
      </c>
      <c r="C4" s="5" t="n">
        <v>-125000</v>
      </c>
    </row>
    <row r="5" spans="1:5">
      <c r="A5" s="4" t="s">
        <v>332</v>
      </c>
      <c r="B5" s="5" t="n">
        <v>-772190</v>
      </c>
      <c r="C5" s="5" t="n">
        <v>-628872</v>
      </c>
    </row>
    <row r="6" spans="1:5">
      <c r="A6" s="4" t="s">
        <v>333</v>
      </c>
    </row>
    <row r="7" spans="1:5">
      <c r="A7" s="3" t="s">
        <v>327</v>
      </c>
    </row>
    <row r="8" spans="1:5">
      <c r="A8" s="4" t="s">
        <v>334</v>
      </c>
      <c r="B8" s="5" t="n">
        <v>62109</v>
      </c>
      <c r="C8" s="5" t="n">
        <v>57272</v>
      </c>
    </row>
    <row r="9" spans="1:5">
      <c r="A9" s="4" t="s">
        <v>335</v>
      </c>
    </row>
    <row r="10" spans="1:5">
      <c r="A10" s="3" t="s">
        <v>327</v>
      </c>
    </row>
    <row r="11" spans="1:5">
      <c r="A11" s="4" t="s">
        <v>336</v>
      </c>
      <c r="B11" s="5" t="n">
        <v>-96775</v>
      </c>
      <c r="C11" s="5" t="n">
        <v>-127423</v>
      </c>
    </row>
    <row r="12" spans="1:5">
      <c r="A12" s="4" t="s">
        <v>337</v>
      </c>
    </row>
    <row r="13" spans="1:5">
      <c r="A13" s="3" t="s">
        <v>327</v>
      </c>
    </row>
    <row r="14" spans="1:5">
      <c r="A14" s="4" t="s">
        <v>338</v>
      </c>
      <c r="B14" s="6" t="n">
        <v>-636220</v>
      </c>
      <c r="C14" s="6" t="n">
        <v>-5533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8</v>
      </c>
      <c r="C1" s="2" t="s">
        <v>29</v>
      </c>
    </row>
    <row r="2" spans="1:3">
      <c r="A2" s="3" t="s">
        <v>340</v>
      </c>
    </row>
    <row r="3" spans="1:3">
      <c r="A3" s="4" t="s">
        <v>341</v>
      </c>
      <c r="B3" s="8" t="n">
        <v>0.3</v>
      </c>
      <c r="C3" s="8" t="n">
        <v>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42</v>
      </c>
      <c r="B1" s="2" t="s">
        <v>1</v>
      </c>
    </row>
    <row r="2" spans="1:4">
      <c r="B2" s="2" t="s">
        <v>28</v>
      </c>
      <c r="C2" s="2" t="s">
        <v>29</v>
      </c>
      <c r="D2" s="2" t="s">
        <v>73</v>
      </c>
    </row>
    <row r="3" spans="1:4">
      <c r="A3" s="3" t="s">
        <v>343</v>
      </c>
    </row>
    <row r="4" spans="1:4">
      <c r="A4" s="4" t="s">
        <v>344</v>
      </c>
      <c r="B4" s="6" t="n">
        <v>1611</v>
      </c>
      <c r="C4" s="6" t="n">
        <v>194</v>
      </c>
    </row>
    <row r="5" spans="1:4">
      <c r="A5" s="4" t="s">
        <v>65</v>
      </c>
    </row>
    <row r="6" spans="1:4">
      <c r="A6" s="3" t="s">
        <v>343</v>
      </c>
    </row>
    <row r="7" spans="1:4">
      <c r="A7" s="4" t="s">
        <v>345</v>
      </c>
      <c r="B7" s="5" t="n">
        <v>1761440</v>
      </c>
      <c r="C7" s="5" t="n">
        <v>1488865</v>
      </c>
    </row>
    <row r="8" spans="1:4">
      <c r="A8" s="4" t="s">
        <v>346</v>
      </c>
      <c r="B8" s="5" t="n">
        <v>2208</v>
      </c>
      <c r="C8" s="5" t="n">
        <v>20078</v>
      </c>
    </row>
    <row r="9" spans="1:4">
      <c r="A9" s="4" t="s">
        <v>347</v>
      </c>
      <c r="B9" s="5" t="n">
        <v>331121</v>
      </c>
      <c r="C9" s="5" t="n">
        <v>259463</v>
      </c>
    </row>
    <row r="10" spans="1:4">
      <c r="A10" s="4" t="s">
        <v>348</v>
      </c>
      <c r="B10" s="5" t="n">
        <v>-1492</v>
      </c>
      <c r="C10" s="5" t="n">
        <v>-5482</v>
      </c>
    </row>
    <row r="11" spans="1:4">
      <c r="A11" s="4" t="s">
        <v>349</v>
      </c>
      <c r="B11" s="5" t="n">
        <v>-280</v>
      </c>
      <c r="C11" s="5" t="n">
        <v>-1484</v>
      </c>
    </row>
    <row r="12" spans="1:4">
      <c r="A12" s="4" t="s">
        <v>350</v>
      </c>
      <c r="B12" s="5" t="n">
        <v>2092997</v>
      </c>
      <c r="C12" s="5" t="n">
        <v>1761440</v>
      </c>
    </row>
    <row r="13" spans="1:4">
      <c r="A13" s="4" t="s">
        <v>351</v>
      </c>
      <c r="B13" s="5" t="n">
        <v>281081</v>
      </c>
      <c r="C13" s="5" t="n">
        <v>224414</v>
      </c>
    </row>
    <row r="14" spans="1:4">
      <c r="A14" s="4" t="s">
        <v>352</v>
      </c>
      <c r="B14" s="5" t="n">
        <v>73269</v>
      </c>
      <c r="C14" s="5" t="n">
        <v>62149</v>
      </c>
    </row>
    <row r="15" spans="1:4">
      <c r="A15" s="4" t="s">
        <v>353</v>
      </c>
      <c r="B15" s="5" t="n">
        <v>-1492</v>
      </c>
      <c r="C15" s="5" t="n">
        <v>-5482</v>
      </c>
    </row>
    <row r="16" spans="1:4">
      <c r="A16" s="4" t="s">
        <v>354</v>
      </c>
      <c r="B16" s="5" t="n">
        <v>352858</v>
      </c>
      <c r="C16" s="5" t="n">
        <v>281081</v>
      </c>
    </row>
    <row r="17" spans="1:4">
      <c r="A17" s="4" t="s">
        <v>344</v>
      </c>
      <c r="B17" s="5" t="n">
        <v>1740139</v>
      </c>
      <c r="C17" s="5" t="n">
        <v>1480359</v>
      </c>
      <c r="D17" s="6" t="n">
        <v>1264451</v>
      </c>
    </row>
    <row r="18" spans="1:4">
      <c r="A18" s="4" t="s">
        <v>355</v>
      </c>
    </row>
    <row r="19" spans="1:4">
      <c r="A19" s="3" t="s">
        <v>343</v>
      </c>
    </row>
    <row r="20" spans="1:4">
      <c r="A20" s="4" t="s">
        <v>345</v>
      </c>
      <c r="B20" s="5" t="n">
        <v>1727491</v>
      </c>
      <c r="C20" s="5" t="n">
        <v>1462136</v>
      </c>
    </row>
    <row r="21" spans="1:4">
      <c r="A21" s="4" t="s">
        <v>346</v>
      </c>
      <c r="B21" s="5" t="n">
        <v>1940</v>
      </c>
      <c r="C21" s="5" t="n">
        <v>10176</v>
      </c>
    </row>
    <row r="22" spans="1:4">
      <c r="A22" s="4" t="s">
        <v>347</v>
      </c>
      <c r="B22" s="5" t="n">
        <v>327571</v>
      </c>
      <c r="C22" s="5" t="n">
        <v>256663</v>
      </c>
    </row>
    <row r="23" spans="1:4">
      <c r="A23" s="4" t="s">
        <v>349</v>
      </c>
      <c r="B23" s="5" t="n">
        <v>-280</v>
      </c>
      <c r="C23" s="5" t="n">
        <v>-1484</v>
      </c>
    </row>
    <row r="24" spans="1:4">
      <c r="A24" s="4" t="s">
        <v>350</v>
      </c>
      <c r="B24" s="5" t="n">
        <v>2056722</v>
      </c>
      <c r="C24" s="5" t="n">
        <v>1727491</v>
      </c>
    </row>
    <row r="25" spans="1:4">
      <c r="A25" s="4" t="s">
        <v>351</v>
      </c>
      <c r="B25" s="5" t="n">
        <v>268677</v>
      </c>
      <c r="C25" s="5" t="n">
        <v>215024</v>
      </c>
    </row>
    <row r="26" spans="1:4">
      <c r="A26" s="4" t="s">
        <v>352</v>
      </c>
      <c r="B26" s="5" t="n">
        <v>64031</v>
      </c>
      <c r="C26" s="5" t="n">
        <v>53653</v>
      </c>
    </row>
    <row r="27" spans="1:4">
      <c r="A27" s="4" t="s">
        <v>354</v>
      </c>
      <c r="B27" s="5" t="n">
        <v>332708</v>
      </c>
      <c r="C27" s="5" t="n">
        <v>268677</v>
      </c>
    </row>
    <row r="28" spans="1:4">
      <c r="A28" s="4" t="s">
        <v>344</v>
      </c>
      <c r="B28" s="5" t="n">
        <v>1724014</v>
      </c>
      <c r="C28" s="5" t="n">
        <v>1458814</v>
      </c>
      <c r="D28" s="5" t="n">
        <v>1247112</v>
      </c>
    </row>
    <row r="29" spans="1:4">
      <c r="A29" s="4" t="s">
        <v>356</v>
      </c>
    </row>
    <row r="30" spans="1:4">
      <c r="A30" s="3" t="s">
        <v>343</v>
      </c>
    </row>
    <row r="31" spans="1:4">
      <c r="A31" s="4" t="s">
        <v>345</v>
      </c>
      <c r="B31" s="5" t="n">
        <v>33949</v>
      </c>
      <c r="C31" s="5" t="n">
        <v>26729</v>
      </c>
    </row>
    <row r="32" spans="1:4">
      <c r="A32" s="4" t="s">
        <v>346</v>
      </c>
      <c r="B32" s="5" t="n">
        <v>268</v>
      </c>
      <c r="C32" s="5" t="n">
        <v>9902</v>
      </c>
    </row>
    <row r="33" spans="1:4">
      <c r="A33" s="4" t="s">
        <v>347</v>
      </c>
      <c r="B33" s="5" t="n">
        <v>3550</v>
      </c>
      <c r="C33" s="5" t="n">
        <v>2800</v>
      </c>
    </row>
    <row r="34" spans="1:4">
      <c r="A34" s="4" t="s">
        <v>348</v>
      </c>
      <c r="B34" s="5" t="n">
        <v>-1492</v>
      </c>
      <c r="C34" s="5" t="n">
        <v>-5482</v>
      </c>
    </row>
    <row r="35" spans="1:4">
      <c r="A35" s="4" t="s">
        <v>350</v>
      </c>
      <c r="B35" s="5" t="n">
        <v>36275</v>
      </c>
      <c r="C35" s="5" t="n">
        <v>33949</v>
      </c>
    </row>
    <row r="36" spans="1:4">
      <c r="A36" s="4" t="s">
        <v>351</v>
      </c>
      <c r="B36" s="5" t="n">
        <v>12404</v>
      </c>
      <c r="C36" s="5" t="n">
        <v>9390</v>
      </c>
    </row>
    <row r="37" spans="1:4">
      <c r="A37" s="4" t="s">
        <v>352</v>
      </c>
      <c r="B37" s="5" t="n">
        <v>9238</v>
      </c>
      <c r="C37" s="5" t="n">
        <v>8496</v>
      </c>
    </row>
    <row r="38" spans="1:4">
      <c r="A38" s="4" t="s">
        <v>353</v>
      </c>
      <c r="B38" s="5" t="n">
        <v>-1492</v>
      </c>
      <c r="C38" s="5" t="n">
        <v>-5482</v>
      </c>
    </row>
    <row r="39" spans="1:4">
      <c r="A39" s="4" t="s">
        <v>354</v>
      </c>
      <c r="B39" s="5" t="n">
        <v>20150</v>
      </c>
      <c r="C39" s="5" t="n">
        <v>12404</v>
      </c>
    </row>
    <row r="40" spans="1:4">
      <c r="A40" s="4" t="s">
        <v>344</v>
      </c>
      <c r="B40" s="6" t="n">
        <v>16125</v>
      </c>
      <c r="C40" s="6" t="n">
        <v>21545</v>
      </c>
      <c r="D40" s="6" t="n">
        <v>17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2</v>
      </c>
      <c r="B1" s="2" t="s">
        <v>1</v>
      </c>
    </row>
    <row r="2" spans="1:4">
      <c r="B2" s="2" t="s">
        <v>28</v>
      </c>
      <c r="C2" s="2" t="s">
        <v>29</v>
      </c>
      <c r="D2" s="2" t="s">
        <v>73</v>
      </c>
    </row>
    <row r="3" spans="1:4">
      <c r="A3" s="3" t="s">
        <v>74</v>
      </c>
    </row>
    <row r="4" spans="1:4">
      <c r="A4" s="4" t="s">
        <v>75</v>
      </c>
      <c r="B4" s="6" t="n">
        <v>298595</v>
      </c>
      <c r="C4" s="6" t="n">
        <v>294112</v>
      </c>
      <c r="D4" s="6" t="n">
        <v>315223</v>
      </c>
    </row>
    <row r="5" spans="1:4">
      <c r="A5" s="4" t="s">
        <v>76</v>
      </c>
      <c r="B5" s="5" t="n">
        <v>298595</v>
      </c>
      <c r="C5" s="5" t="n">
        <v>294112</v>
      </c>
      <c r="D5" s="5" t="n">
        <v>315223</v>
      </c>
    </row>
    <row r="6" spans="1:4">
      <c r="A6" s="3" t="s">
        <v>77</v>
      </c>
    </row>
    <row r="7" spans="1:4">
      <c r="A7" s="4" t="s">
        <v>78</v>
      </c>
      <c r="B7" s="5" t="n">
        <v>5368</v>
      </c>
      <c r="C7" s="5" t="n">
        <v>5812</v>
      </c>
      <c r="D7" s="5" t="n">
        <v>6995</v>
      </c>
    </row>
    <row r="8" spans="1:4">
      <c r="A8" s="4" t="s">
        <v>79</v>
      </c>
      <c r="B8" s="5" t="n">
        <v>55542</v>
      </c>
      <c r="C8" s="5" t="n">
        <v>42201</v>
      </c>
      <c r="D8" s="5" t="n">
        <v>33687</v>
      </c>
    </row>
    <row r="9" spans="1:4">
      <c r="A9" s="4" t="s">
        <v>80</v>
      </c>
      <c r="B9" s="5" t="n">
        <v>100968</v>
      </c>
      <c r="C9" s="5" t="n">
        <v>90854</v>
      </c>
      <c r="D9" s="5" t="n">
        <v>78842</v>
      </c>
    </row>
    <row r="10" spans="1:4">
      <c r="A10" s="4" t="s">
        <v>81</v>
      </c>
      <c r="B10" s="5" t="n">
        <v>73588</v>
      </c>
      <c r="C10" s="5" t="n">
        <v>62280</v>
      </c>
      <c r="D10" s="5" t="n">
        <v>53453</v>
      </c>
    </row>
    <row r="11" spans="1:4">
      <c r="A11" s="4" t="s">
        <v>82</v>
      </c>
      <c r="B11" s="5" t="n">
        <v>13816</v>
      </c>
      <c r="C11" s="5" t="n">
        <v>12528</v>
      </c>
      <c r="D11" s="5" t="n">
        <v>11011</v>
      </c>
    </row>
    <row r="12" spans="1:4">
      <c r="A12" s="4" t="s">
        <v>83</v>
      </c>
      <c r="B12" s="5" t="n">
        <v>2131</v>
      </c>
      <c r="C12" s="5" t="n">
        <v>1976</v>
      </c>
      <c r="D12" s="5" t="n">
        <v>2553</v>
      </c>
    </row>
    <row r="13" spans="1:4">
      <c r="A13" s="4" t="s">
        <v>84</v>
      </c>
      <c r="D13" s="5" t="n">
        <v>-550</v>
      </c>
    </row>
    <row r="14" spans="1:4">
      <c r="A14" s="4" t="s">
        <v>85</v>
      </c>
      <c r="D14" s="5" t="n">
        <v>10500</v>
      </c>
    </row>
    <row r="15" spans="1:4">
      <c r="A15" s="4" t="s">
        <v>86</v>
      </c>
      <c r="C15" s="5" t="n">
        <v>504</v>
      </c>
      <c r="D15" s="5" t="n">
        <v>-9892</v>
      </c>
    </row>
    <row r="16" spans="1:4">
      <c r="A16" s="4" t="s">
        <v>87</v>
      </c>
      <c r="B16" s="5" t="n">
        <v>251413</v>
      </c>
      <c r="C16" s="5" t="n">
        <v>216155</v>
      </c>
      <c r="D16" s="5" t="n">
        <v>186599</v>
      </c>
    </row>
    <row r="17" spans="1:4">
      <c r="A17" s="4" t="s">
        <v>88</v>
      </c>
      <c r="B17" s="5" t="n">
        <v>47182</v>
      </c>
      <c r="C17" s="5" t="n">
        <v>77957</v>
      </c>
      <c r="D17" s="5" t="n">
        <v>128624</v>
      </c>
    </row>
    <row r="18" spans="1:4">
      <c r="A18" s="3" t="s">
        <v>89</v>
      </c>
    </row>
    <row r="19" spans="1:4">
      <c r="A19" s="4" t="s">
        <v>90</v>
      </c>
      <c r="B19" s="5" t="n">
        <v>-37691</v>
      </c>
      <c r="C19" s="5" t="n">
        <v>-32321</v>
      </c>
      <c r="D19" s="5" t="n">
        <v>-28085</v>
      </c>
    </row>
    <row r="20" spans="1:4">
      <c r="A20" s="4" t="s">
        <v>91</v>
      </c>
      <c r="B20" s="5" t="n">
        <v>-786</v>
      </c>
      <c r="C20" s="5" t="n">
        <v>-102</v>
      </c>
      <c r="D20" s="5" t="n">
        <v>-1797</v>
      </c>
    </row>
    <row r="21" spans="1:4">
      <c r="A21" s="4" t="s">
        <v>92</v>
      </c>
      <c r="B21" s="5" t="n">
        <v>-3517</v>
      </c>
    </row>
    <row r="22" spans="1:4">
      <c r="A22" s="4" t="s">
        <v>93</v>
      </c>
      <c r="B22" s="5" t="n">
        <v>519</v>
      </c>
      <c r="C22" s="5" t="n">
        <v>281</v>
      </c>
      <c r="D22" s="5" t="n">
        <v>152</v>
      </c>
    </row>
    <row r="23" spans="1:4">
      <c r="A23" s="4" t="s">
        <v>94</v>
      </c>
      <c r="B23" s="5" t="n">
        <v>5707</v>
      </c>
      <c r="C23" s="5" t="n">
        <v>45815</v>
      </c>
      <c r="D23" s="5" t="n">
        <v>98894</v>
      </c>
    </row>
    <row r="24" spans="1:4">
      <c r="A24" s="4" t="s">
        <v>95</v>
      </c>
      <c r="B24" s="5" t="n">
        <v>-397</v>
      </c>
      <c r="C24" s="5" t="n">
        <v>-1177</v>
      </c>
      <c r="D24" s="5" t="n">
        <v>-800</v>
      </c>
    </row>
    <row r="25" spans="1:4">
      <c r="A25" s="4" t="s">
        <v>96</v>
      </c>
      <c r="B25" s="6" t="n">
        <v>5310</v>
      </c>
      <c r="C25" s="6" t="n">
        <v>44638</v>
      </c>
      <c r="D25" s="6" t="n">
        <v>98094</v>
      </c>
    </row>
    <row r="26" spans="1:4">
      <c r="A26" s="3" t="s">
        <v>97</v>
      </c>
    </row>
    <row r="27" spans="1:4">
      <c r="A27" s="4" t="s">
        <v>98</v>
      </c>
      <c r="B27" s="7" t="n">
        <v>0.1</v>
      </c>
      <c r="C27" s="7" t="n">
        <v>0.8100000000000001</v>
      </c>
      <c r="D27" s="7" t="n">
        <v>1.77</v>
      </c>
    </row>
    <row r="28" spans="1:4">
      <c r="A28" s="4" t="s">
        <v>99</v>
      </c>
      <c r="B28" s="7" t="n">
        <v>0.1</v>
      </c>
      <c r="C28" s="7" t="n">
        <v>0.8</v>
      </c>
      <c r="D28" s="7" t="n">
        <v>1.76</v>
      </c>
    </row>
    <row r="29" spans="1:4">
      <c r="A29" s="3" t="s">
        <v>100</v>
      </c>
    </row>
    <row r="30" spans="1:4">
      <c r="A30" s="4" t="s">
        <v>98</v>
      </c>
      <c r="B30" s="5" t="n">
        <v>55508974</v>
      </c>
      <c r="C30" s="5" t="n">
        <v>55418626</v>
      </c>
      <c r="D30" s="5" t="n">
        <v>55360004</v>
      </c>
    </row>
    <row r="31" spans="1:4">
      <c r="A31" s="4" t="s">
        <v>99</v>
      </c>
      <c r="B31" s="5" t="n">
        <v>55881454</v>
      </c>
      <c r="C31" s="5" t="n">
        <v>55794481</v>
      </c>
      <c r="D31" s="5" t="n">
        <v>55706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7"/>
    <col customWidth="1" max="3" min="3" width="27"/>
    <col customWidth="1" max="4" min="4" width="21"/>
  </cols>
  <sheetData>
    <row r="1" spans="1:4">
      <c r="A1" s="1" t="s">
        <v>357</v>
      </c>
      <c r="B1" s="2" t="s">
        <v>1</v>
      </c>
    </row>
    <row r="2" spans="1:4">
      <c r="B2" s="2" t="s">
        <v>358</v>
      </c>
      <c r="C2" s="2" t="s">
        <v>359</v>
      </c>
      <c r="D2" s="2" t="s">
        <v>360</v>
      </c>
    </row>
    <row r="3" spans="1:4">
      <c r="A3" s="3" t="s">
        <v>343</v>
      </c>
    </row>
    <row r="4" spans="1:4">
      <c r="A4" s="4" t="s">
        <v>361</v>
      </c>
      <c r="B4" s="6" t="n">
        <v>1940</v>
      </c>
      <c r="C4" s="6" t="n">
        <v>1733</v>
      </c>
      <c r="D4" s="6" t="n">
        <v>3348</v>
      </c>
    </row>
    <row r="5" spans="1:4">
      <c r="A5" s="4" t="s">
        <v>40</v>
      </c>
      <c r="B5" s="6" t="n">
        <v>1611</v>
      </c>
      <c r="C5" s="6" t="n">
        <v>194</v>
      </c>
    </row>
    <row r="6" spans="1:4">
      <c r="A6" s="4" t="s">
        <v>295</v>
      </c>
    </row>
    <row r="7" spans="1:4">
      <c r="A7" s="3" t="s">
        <v>343</v>
      </c>
    </row>
    <row r="8" spans="1:4">
      <c r="A8" s="4" t="s">
        <v>362</v>
      </c>
      <c r="C8" s="5" t="n">
        <v>2</v>
      </c>
    </row>
    <row r="9" spans="1:4">
      <c r="A9" s="4" t="s">
        <v>361</v>
      </c>
      <c r="C9" s="6" t="n">
        <v>243800</v>
      </c>
    </row>
    <row r="10" spans="1:4">
      <c r="A10" s="4" t="s">
        <v>363</v>
      </c>
    </row>
    <row r="11" spans="1:4">
      <c r="A11" s="3" t="s">
        <v>343</v>
      </c>
    </row>
    <row r="12" spans="1:4">
      <c r="A12" s="4" t="s">
        <v>362</v>
      </c>
      <c r="B12" s="5" t="n">
        <v>2</v>
      </c>
    </row>
    <row r="13" spans="1:4">
      <c r="A13" s="4" t="s">
        <v>361</v>
      </c>
      <c r="B13" s="6" t="n">
        <v>156800</v>
      </c>
    </row>
    <row r="14" spans="1:4">
      <c r="A14" s="4" t="s">
        <v>364</v>
      </c>
    </row>
    <row r="15" spans="1:4">
      <c r="A15" s="3" t="s">
        <v>343</v>
      </c>
    </row>
    <row r="16" spans="1:4">
      <c r="A16" s="4" t="s">
        <v>362</v>
      </c>
      <c r="B16" s="5" t="n">
        <v>2</v>
      </c>
    </row>
    <row r="17" spans="1:4">
      <c r="A17" s="4" t="s">
        <v>361</v>
      </c>
      <c r="B17" s="6" t="n">
        <v>152500</v>
      </c>
    </row>
    <row r="18" spans="1:4">
      <c r="A18" s="4" t="s">
        <v>365</v>
      </c>
    </row>
    <row r="19" spans="1:4">
      <c r="A19" s="3" t="s">
        <v>343</v>
      </c>
    </row>
    <row r="20" spans="1:4">
      <c r="A20" s="4" t="s">
        <v>362</v>
      </c>
      <c r="C20" s="5" t="n">
        <v>2</v>
      </c>
    </row>
    <row r="21" spans="1:4">
      <c r="A21" s="4" t="s">
        <v>366</v>
      </c>
    </row>
    <row r="22" spans="1:4">
      <c r="A22" s="3" t="s">
        <v>343</v>
      </c>
    </row>
    <row r="23" spans="1:4">
      <c r="A23" s="4" t="s">
        <v>367</v>
      </c>
      <c r="B23" s="5" t="n">
        <v>1</v>
      </c>
    </row>
    <row r="24" spans="1:4">
      <c r="A24" s="4" t="s">
        <v>368</v>
      </c>
    </row>
    <row r="25" spans="1:4">
      <c r="A25" s="3" t="s">
        <v>343</v>
      </c>
    </row>
    <row r="26" spans="1:4">
      <c r="A26" s="4" t="s">
        <v>40</v>
      </c>
      <c r="B26" s="6" t="n">
        <v>1591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69</v>
      </c>
      <c r="B1" s="2" t="s">
        <v>1</v>
      </c>
    </row>
    <row r="2" spans="1:4">
      <c r="B2" s="2" t="s">
        <v>28</v>
      </c>
      <c r="C2" s="2" t="s">
        <v>29</v>
      </c>
      <c r="D2" s="2" t="s">
        <v>73</v>
      </c>
    </row>
    <row r="3" spans="1:4">
      <c r="A3" s="3" t="s">
        <v>343</v>
      </c>
    </row>
    <row r="4" spans="1:4">
      <c r="A4" s="4" t="s">
        <v>370</v>
      </c>
      <c r="B4" s="6" t="n">
        <v>150492</v>
      </c>
    </row>
    <row r="5" spans="1:4">
      <c r="A5" s="4" t="s">
        <v>371</v>
      </c>
      <c r="B5" s="5" t="n">
        <v>180629</v>
      </c>
      <c r="C5" s="6" t="n">
        <v>239179</v>
      </c>
      <c r="D5" s="6" t="n">
        <v>236648</v>
      </c>
    </row>
    <row r="6" spans="1:4">
      <c r="A6" s="4" t="s">
        <v>372</v>
      </c>
      <c r="C6" s="5" t="n">
        <v>150492</v>
      </c>
    </row>
    <row r="7" spans="1:4">
      <c r="A7" s="4" t="s">
        <v>189</v>
      </c>
    </row>
    <row r="8" spans="1:4">
      <c r="A8" s="3" t="s">
        <v>343</v>
      </c>
    </row>
    <row r="9" spans="1:4">
      <c r="A9" s="4" t="s">
        <v>370</v>
      </c>
      <c r="B9" s="5" t="n">
        <v>150492</v>
      </c>
      <c r="C9" s="5" t="n">
        <v>170776</v>
      </c>
    </row>
    <row r="10" spans="1:4">
      <c r="A10" s="4" t="s">
        <v>373</v>
      </c>
      <c r="B10" s="5" t="n">
        <v>4783</v>
      </c>
      <c r="C10" s="5" t="n">
        <v>12580</v>
      </c>
    </row>
    <row r="11" spans="1:4">
      <c r="A11" s="4" t="s">
        <v>374</v>
      </c>
      <c r="B11" s="5" t="n">
        <v>1715</v>
      </c>
      <c r="C11" s="5" t="n">
        <v>5067</v>
      </c>
    </row>
    <row r="12" spans="1:4">
      <c r="A12" s="4" t="s">
        <v>375</v>
      </c>
      <c r="B12" s="5" t="n">
        <v>-331121</v>
      </c>
      <c r="C12" s="5" t="n">
        <v>-259463</v>
      </c>
    </row>
    <row r="13" spans="1:4">
      <c r="A13" s="4" t="s">
        <v>372</v>
      </c>
      <c r="C13" s="5" t="n">
        <v>150492</v>
      </c>
      <c r="D13" s="6" t="n">
        <v>170776</v>
      </c>
    </row>
    <row r="14" spans="1:4">
      <c r="A14" s="4" t="s">
        <v>376</v>
      </c>
    </row>
    <row r="15" spans="1:4">
      <c r="A15" s="3" t="s">
        <v>343</v>
      </c>
    </row>
    <row r="16" spans="1:4">
      <c r="A16" s="4" t="s">
        <v>371</v>
      </c>
      <c r="B16" s="6" t="n">
        <v>174131</v>
      </c>
      <c r="C16" s="6" t="n">
        <v>22153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outlineLevelCol="0"/>
  <cols>
    <col customWidth="1" max="1" min="1" width="54"/>
    <col customWidth="1" max="2" min="2" width="29"/>
    <col customWidth="1" max="3" min="3" width="14"/>
    <col customWidth="1" max="4" min="4" width="4"/>
  </cols>
  <sheetData>
    <row r="1" spans="1:4">
      <c r="A1" s="1" t="s">
        <v>377</v>
      </c>
      <c r="B1" s="2" t="s">
        <v>1</v>
      </c>
    </row>
    <row r="2" spans="1:4">
      <c r="B2" s="2" t="s">
        <v>28</v>
      </c>
      <c r="C2" s="2" t="s">
        <v>29</v>
      </c>
    </row>
    <row r="3" spans="1:4">
      <c r="A3" s="4" t="s">
        <v>378</v>
      </c>
    </row>
    <row r="4" spans="1:4">
      <c r="A4" s="3" t="s">
        <v>379</v>
      </c>
    </row>
    <row r="5" spans="1:4">
      <c r="A5" s="4" t="s">
        <v>380</v>
      </c>
      <c r="B5" s="4" t="s">
        <v>322</v>
      </c>
      <c r="C5" s="4" t="s">
        <v>322</v>
      </c>
    </row>
    <row r="6" spans="1:4">
      <c r="A6" s="4" t="s">
        <v>381</v>
      </c>
      <c r="B6" s="4" t="s">
        <v>382</v>
      </c>
    </row>
    <row r="7" spans="1:4">
      <c r="A7" s="4" t="s">
        <v>383</v>
      </c>
      <c r="B7" s="4" t="s">
        <v>384</v>
      </c>
    </row>
    <row r="8" spans="1:4">
      <c r="A8" s="4" t="s">
        <v>385</v>
      </c>
    </row>
    <row r="9" spans="1:4">
      <c r="A9" s="3" t="s">
        <v>379</v>
      </c>
    </row>
    <row r="10" spans="1:4">
      <c r="A10" s="4" t="s">
        <v>380</v>
      </c>
      <c r="B10" s="4" t="s">
        <v>386</v>
      </c>
      <c r="C10" s="4" t="s">
        <v>57</v>
      </c>
    </row>
    <row r="11" spans="1:4">
      <c r="A11" s="4" t="s">
        <v>381</v>
      </c>
      <c r="B11" s="4" t="s">
        <v>387</v>
      </c>
    </row>
    <row r="12" spans="1:4">
      <c r="A12" s="4" t="s">
        <v>383</v>
      </c>
      <c r="B12" s="4" t="s">
        <v>388</v>
      </c>
    </row>
    <row r="13" spans="1:4">
      <c r="A13" s="4" t="s">
        <v>389</v>
      </c>
    </row>
    <row r="14" spans="1:4">
      <c r="A14" s="3" t="s">
        <v>379</v>
      </c>
    </row>
    <row r="15" spans="1:4">
      <c r="A15" s="4" t="s">
        <v>380</v>
      </c>
      <c r="B15" s="4" t="s">
        <v>304</v>
      </c>
      <c r="C15" s="4" t="s">
        <v>304</v>
      </c>
    </row>
    <row r="16" spans="1:4">
      <c r="A16" s="4" t="s">
        <v>381</v>
      </c>
      <c r="B16" s="4" t="s">
        <v>390</v>
      </c>
    </row>
    <row r="17" spans="1:4">
      <c r="A17" s="4" t="s">
        <v>383</v>
      </c>
      <c r="B17" s="4" t="s">
        <v>391</v>
      </c>
    </row>
    <row r="18" spans="1:4">
      <c r="A18" s="4" t="s">
        <v>392</v>
      </c>
    </row>
    <row r="19" spans="1:4">
      <c r="A19" s="3" t="s">
        <v>379</v>
      </c>
    </row>
    <row r="20" spans="1:4">
      <c r="A20" s="4" t="s">
        <v>380</v>
      </c>
      <c r="B20" s="4" t="s">
        <v>304</v>
      </c>
      <c r="C20" s="4" t="s">
        <v>304</v>
      </c>
    </row>
    <row r="21" spans="1:4">
      <c r="A21" s="4" t="s">
        <v>381</v>
      </c>
      <c r="B21" s="4" t="s">
        <v>393</v>
      </c>
    </row>
    <row r="22" spans="1:4">
      <c r="A22" s="4" t="s">
        <v>383</v>
      </c>
      <c r="B22" s="4" t="s">
        <v>394</v>
      </c>
    </row>
    <row r="23" spans="1:4">
      <c r="A23" s="4" t="s">
        <v>395</v>
      </c>
    </row>
    <row r="24" spans="1:4">
      <c r="A24" s="3" t="s">
        <v>379</v>
      </c>
    </row>
    <row r="25" spans="1:4">
      <c r="A25" s="4" t="s">
        <v>380</v>
      </c>
      <c r="B25" s="4" t="s">
        <v>304</v>
      </c>
      <c r="C25" s="4" t="s">
        <v>304</v>
      </c>
    </row>
    <row r="26" spans="1:4">
      <c r="A26" s="4" t="s">
        <v>381</v>
      </c>
      <c r="B26" s="4" t="s">
        <v>393</v>
      </c>
    </row>
    <row r="27" spans="1:4">
      <c r="A27" s="4" t="s">
        <v>383</v>
      </c>
      <c r="B27" s="4" t="s">
        <v>384</v>
      </c>
    </row>
    <row r="28" spans="1:4">
      <c r="A28" s="4" t="s">
        <v>396</v>
      </c>
    </row>
    <row r="29" spans="1:4">
      <c r="A29" s="3" t="s">
        <v>379</v>
      </c>
    </row>
    <row r="30" spans="1:4">
      <c r="A30" s="4" t="s">
        <v>380</v>
      </c>
      <c r="B30" s="4" t="s">
        <v>304</v>
      </c>
      <c r="C30" s="4" t="s">
        <v>304</v>
      </c>
    </row>
    <row r="31" spans="1:4">
      <c r="A31" s="4" t="s">
        <v>381</v>
      </c>
      <c r="B31" s="4" t="s">
        <v>393</v>
      </c>
    </row>
    <row r="32" spans="1:4">
      <c r="A32" s="4" t="s">
        <v>383</v>
      </c>
      <c r="B32" s="4" t="s">
        <v>384</v>
      </c>
    </row>
    <row r="33" spans="1:4">
      <c r="A33" s="4" t="s">
        <v>397</v>
      </c>
    </row>
    <row r="34" spans="1:4">
      <c r="A34" s="3" t="s">
        <v>379</v>
      </c>
    </row>
    <row r="35" spans="1:4">
      <c r="A35" s="4" t="s">
        <v>380</v>
      </c>
      <c r="B35" s="4" t="s">
        <v>304</v>
      </c>
      <c r="C35" s="4" t="s">
        <v>304</v>
      </c>
    </row>
    <row r="36" spans="1:4">
      <c r="A36" s="4" t="s">
        <v>381</v>
      </c>
      <c r="B36" s="4" t="s">
        <v>393</v>
      </c>
    </row>
    <row r="37" spans="1:4">
      <c r="A37" s="4" t="s">
        <v>383</v>
      </c>
      <c r="B37" s="4" t="s">
        <v>384</v>
      </c>
    </row>
    <row r="38" spans="1:4">
      <c r="A38" s="4" t="s">
        <v>398</v>
      </c>
    </row>
    <row r="39" spans="1:4">
      <c r="A39" s="3" t="s">
        <v>379</v>
      </c>
    </row>
    <row r="40" spans="1:4">
      <c r="A40" s="4" t="s">
        <v>380</v>
      </c>
      <c r="B40" s="4" t="s">
        <v>304</v>
      </c>
      <c r="C40" s="4" t="s">
        <v>304</v>
      </c>
    </row>
    <row r="41" spans="1:4">
      <c r="A41" s="4" t="s">
        <v>381</v>
      </c>
      <c r="B41" s="4" t="s">
        <v>393</v>
      </c>
    </row>
    <row r="42" spans="1:4">
      <c r="A42" s="4" t="s">
        <v>383</v>
      </c>
      <c r="B42" s="4" t="s">
        <v>384</v>
      </c>
    </row>
    <row r="43" spans="1:4">
      <c r="A43" s="4" t="s">
        <v>399</v>
      </c>
    </row>
    <row r="44" spans="1:4">
      <c r="A44" s="3" t="s">
        <v>379</v>
      </c>
    </row>
    <row r="45" spans="1:4">
      <c r="A45" s="4" t="s">
        <v>380</v>
      </c>
      <c r="B45" s="4" t="s">
        <v>304</v>
      </c>
      <c r="C45" s="4" t="s">
        <v>304</v>
      </c>
    </row>
    <row r="46" spans="1:4">
      <c r="A46" s="4" t="s">
        <v>381</v>
      </c>
      <c r="B46" s="4" t="s">
        <v>393</v>
      </c>
    </row>
    <row r="47" spans="1:4">
      <c r="A47" s="4" t="s">
        <v>383</v>
      </c>
      <c r="B47" s="4" t="s">
        <v>384</v>
      </c>
    </row>
    <row r="48" spans="1:4">
      <c r="A48" s="4" t="s">
        <v>400</v>
      </c>
    </row>
    <row r="49" spans="1:4">
      <c r="A49" s="3" t="s">
        <v>379</v>
      </c>
    </row>
    <row r="50" spans="1:4">
      <c r="A50" s="4" t="s">
        <v>380</v>
      </c>
      <c r="B50" s="4" t="s">
        <v>304</v>
      </c>
      <c r="C50" s="4" t="s">
        <v>304</v>
      </c>
    </row>
    <row r="51" spans="1:4">
      <c r="A51" s="4" t="s">
        <v>381</v>
      </c>
      <c r="B51" s="4" t="s">
        <v>393</v>
      </c>
    </row>
    <row r="52" spans="1:4">
      <c r="A52" s="4" t="s">
        <v>383</v>
      </c>
      <c r="B52" s="4" t="s">
        <v>384</v>
      </c>
    </row>
    <row r="53" spans="1:4">
      <c r="A53" s="4" t="s">
        <v>401</v>
      </c>
    </row>
    <row r="54" spans="1:4">
      <c r="A54" s="3" t="s">
        <v>379</v>
      </c>
    </row>
    <row r="55" spans="1:4">
      <c r="A55" s="4" t="s">
        <v>380</v>
      </c>
      <c r="B55" s="4" t="s">
        <v>304</v>
      </c>
      <c r="C55" s="4" t="s">
        <v>304</v>
      </c>
    </row>
    <row r="56" spans="1:4">
      <c r="A56" s="4" t="s">
        <v>381</v>
      </c>
      <c r="B56" s="4" t="s">
        <v>393</v>
      </c>
    </row>
    <row r="57" spans="1:4">
      <c r="A57" s="4" t="s">
        <v>383</v>
      </c>
      <c r="B57" s="4" t="s">
        <v>384</v>
      </c>
    </row>
    <row r="58" spans="1:4">
      <c r="A58" s="4" t="s">
        <v>402</v>
      </c>
    </row>
    <row r="59" spans="1:4">
      <c r="A59" s="3" t="s">
        <v>379</v>
      </c>
    </row>
    <row r="60" spans="1:4">
      <c r="A60" s="4" t="s">
        <v>380</v>
      </c>
      <c r="B60" s="4" t="s">
        <v>304</v>
      </c>
      <c r="C60" s="4" t="s">
        <v>304</v>
      </c>
    </row>
    <row r="61" spans="1:4">
      <c r="A61" s="4" t="s">
        <v>381</v>
      </c>
      <c r="B61" s="4" t="s">
        <v>393</v>
      </c>
    </row>
    <row r="62" spans="1:4">
      <c r="A62" s="4" t="s">
        <v>383</v>
      </c>
      <c r="B62" s="4" t="s">
        <v>384</v>
      </c>
    </row>
    <row r="63" spans="1:4">
      <c r="A63" s="4" t="s">
        <v>403</v>
      </c>
    </row>
    <row r="64" spans="1:4">
      <c r="A64" s="3" t="s">
        <v>379</v>
      </c>
    </row>
    <row r="65" spans="1:4">
      <c r="A65" s="4" t="s">
        <v>380</v>
      </c>
      <c r="B65" s="4" t="s">
        <v>304</v>
      </c>
      <c r="C65" s="4" t="s">
        <v>304</v>
      </c>
    </row>
    <row r="66" spans="1:4">
      <c r="A66" s="4" t="s">
        <v>381</v>
      </c>
      <c r="B66" s="4" t="s">
        <v>393</v>
      </c>
    </row>
    <row r="67" spans="1:4">
      <c r="A67" s="4" t="s">
        <v>383</v>
      </c>
      <c r="B67" s="4" t="s">
        <v>384</v>
      </c>
    </row>
    <row r="68" spans="1:4">
      <c r="A68" s="4" t="s">
        <v>404</v>
      </c>
    </row>
    <row r="69" spans="1:4">
      <c r="A69" s="3" t="s">
        <v>379</v>
      </c>
    </row>
    <row r="70" spans="1:4">
      <c r="A70" s="4" t="s">
        <v>380</v>
      </c>
      <c r="B70" s="4" t="s">
        <v>304</v>
      </c>
      <c r="C70" s="4" t="s">
        <v>304</v>
      </c>
    </row>
    <row r="71" spans="1:4">
      <c r="A71" s="4" t="s">
        <v>381</v>
      </c>
      <c r="B71" s="4" t="s">
        <v>393</v>
      </c>
    </row>
    <row r="72" spans="1:4">
      <c r="A72" s="4" t="s">
        <v>383</v>
      </c>
      <c r="B72" s="4" t="s">
        <v>384</v>
      </c>
    </row>
    <row r="73" spans="1:4">
      <c r="A73" s="4" t="s">
        <v>405</v>
      </c>
    </row>
    <row r="74" spans="1:4">
      <c r="A74" s="3" t="s">
        <v>379</v>
      </c>
    </row>
    <row r="75" spans="1:4">
      <c r="A75" s="4" t="s">
        <v>380</v>
      </c>
      <c r="B75" s="4" t="s">
        <v>304</v>
      </c>
      <c r="C75" s="4" t="s">
        <v>304</v>
      </c>
    </row>
    <row r="76" spans="1:4">
      <c r="A76" s="4" t="s">
        <v>381</v>
      </c>
      <c r="B76" s="4" t="s">
        <v>393</v>
      </c>
    </row>
    <row r="77" spans="1:4">
      <c r="A77" s="4" t="s">
        <v>383</v>
      </c>
      <c r="B77" s="4" t="s">
        <v>384</v>
      </c>
    </row>
    <row r="78" spans="1:4">
      <c r="A78" s="4" t="s">
        <v>406</v>
      </c>
    </row>
    <row r="79" spans="1:4">
      <c r="A79" s="3" t="s">
        <v>379</v>
      </c>
    </row>
    <row r="80" spans="1:4">
      <c r="A80" s="4" t="s">
        <v>380</v>
      </c>
      <c r="B80" s="4" t="s">
        <v>304</v>
      </c>
      <c r="C80" s="4" t="s">
        <v>304</v>
      </c>
    </row>
    <row r="81" spans="1:4">
      <c r="A81" s="4" t="s">
        <v>381</v>
      </c>
      <c r="B81" s="4" t="s">
        <v>393</v>
      </c>
    </row>
    <row r="82" spans="1:4">
      <c r="A82" s="4" t="s">
        <v>383</v>
      </c>
      <c r="B82" s="4" t="s">
        <v>384</v>
      </c>
    </row>
    <row r="83" spans="1:4">
      <c r="A83" s="4" t="s">
        <v>407</v>
      </c>
    </row>
    <row r="84" spans="1:4">
      <c r="A84" s="3" t="s">
        <v>379</v>
      </c>
    </row>
    <row r="85" spans="1:4">
      <c r="A85" s="4" t="s">
        <v>380</v>
      </c>
      <c r="B85" s="4" t="s">
        <v>304</v>
      </c>
      <c r="C85" s="4" t="s">
        <v>304</v>
      </c>
    </row>
    <row r="86" spans="1:4">
      <c r="A86" s="4" t="s">
        <v>381</v>
      </c>
      <c r="B86" s="4" t="s">
        <v>393</v>
      </c>
    </row>
    <row r="87" spans="1:4">
      <c r="A87" s="4" t="s">
        <v>383</v>
      </c>
      <c r="B87" s="4" t="s">
        <v>384</v>
      </c>
    </row>
    <row r="88" spans="1:4">
      <c r="A88" s="4" t="s">
        <v>408</v>
      </c>
    </row>
    <row r="89" spans="1:4">
      <c r="A89" s="3" t="s">
        <v>379</v>
      </c>
    </row>
    <row r="90" spans="1:4">
      <c r="A90" s="4" t="s">
        <v>380</v>
      </c>
      <c r="B90" s="4" t="s">
        <v>304</v>
      </c>
      <c r="C90" s="4" t="s">
        <v>304</v>
      </c>
    </row>
    <row r="91" spans="1:4">
      <c r="A91" s="4" t="s">
        <v>381</v>
      </c>
      <c r="B91" s="4" t="s">
        <v>393</v>
      </c>
    </row>
    <row r="92" spans="1:4">
      <c r="A92" s="4" t="s">
        <v>383</v>
      </c>
      <c r="B92" s="4" t="s">
        <v>384</v>
      </c>
    </row>
    <row r="93" spans="1:4">
      <c r="A93" s="4" t="s">
        <v>409</v>
      </c>
    </row>
    <row r="94" spans="1:4">
      <c r="A94" s="3" t="s">
        <v>379</v>
      </c>
    </row>
    <row r="95" spans="1:4">
      <c r="A95" s="4" t="s">
        <v>380</v>
      </c>
      <c r="B95" s="4" t="s">
        <v>304</v>
      </c>
      <c r="C95" s="4" t="s">
        <v>304</v>
      </c>
    </row>
    <row r="96" spans="1:4">
      <c r="A96" s="4" t="s">
        <v>381</v>
      </c>
      <c r="B96" s="4" t="s">
        <v>393</v>
      </c>
    </row>
    <row r="97" spans="1:4">
      <c r="A97" s="4" t="s">
        <v>383</v>
      </c>
      <c r="B97" s="4" t="s">
        <v>384</v>
      </c>
    </row>
    <row r="98" spans="1:4">
      <c r="A98" s="4" t="s">
        <v>410</v>
      </c>
    </row>
    <row r="99" spans="1:4">
      <c r="A99" s="3" t="s">
        <v>379</v>
      </c>
    </row>
    <row r="100" spans="1:4">
      <c r="A100" s="4" t="s">
        <v>380</v>
      </c>
      <c r="B100" s="4" t="s">
        <v>304</v>
      </c>
      <c r="C100" s="4" t="s">
        <v>304</v>
      </c>
    </row>
    <row r="101" spans="1:4">
      <c r="A101" s="4" t="s">
        <v>381</v>
      </c>
      <c r="B101" s="4" t="s">
        <v>393</v>
      </c>
    </row>
    <row r="102" spans="1:4">
      <c r="A102" s="4" t="s">
        <v>383</v>
      </c>
      <c r="B102" s="4" t="s">
        <v>384</v>
      </c>
    </row>
    <row r="103" spans="1:4">
      <c r="A103" s="4" t="s">
        <v>411</v>
      </c>
    </row>
    <row r="104" spans="1:4">
      <c r="A104" s="3" t="s">
        <v>379</v>
      </c>
    </row>
    <row r="105" spans="1:4">
      <c r="A105" s="4" t="s">
        <v>380</v>
      </c>
      <c r="B105" s="4" t="s">
        <v>304</v>
      </c>
      <c r="C105" s="4" t="s">
        <v>304</v>
      </c>
    </row>
    <row r="106" spans="1:4">
      <c r="A106" s="4" t="s">
        <v>381</v>
      </c>
      <c r="B106" s="4" t="s">
        <v>393</v>
      </c>
    </row>
    <row r="107" spans="1:4">
      <c r="A107" s="4" t="s">
        <v>383</v>
      </c>
      <c r="B107" s="4" t="s">
        <v>384</v>
      </c>
    </row>
    <row r="108" spans="1:4">
      <c r="A108" s="4" t="s">
        <v>412</v>
      </c>
    </row>
    <row r="109" spans="1:4">
      <c r="A109" s="3" t="s">
        <v>379</v>
      </c>
    </row>
    <row r="110" spans="1:4">
      <c r="A110" s="4" t="s">
        <v>380</v>
      </c>
      <c r="B110" s="4" t="s">
        <v>304</v>
      </c>
      <c r="C110" s="4" t="s">
        <v>304</v>
      </c>
    </row>
    <row r="111" spans="1:4">
      <c r="A111" s="4" t="s">
        <v>381</v>
      </c>
      <c r="B111" s="4" t="s">
        <v>393</v>
      </c>
    </row>
    <row r="112" spans="1:4">
      <c r="A112" s="4" t="s">
        <v>383</v>
      </c>
      <c r="B112" s="4" t="s">
        <v>384</v>
      </c>
    </row>
    <row r="113" spans="1:4">
      <c r="A113" s="4" t="s">
        <v>413</v>
      </c>
    </row>
    <row r="114" spans="1:4">
      <c r="A114" s="3" t="s">
        <v>379</v>
      </c>
    </row>
    <row r="115" spans="1:4">
      <c r="A115" s="4" t="s">
        <v>380</v>
      </c>
      <c r="B115" s="4" t="s">
        <v>304</v>
      </c>
      <c r="C115" s="4" t="s">
        <v>304</v>
      </c>
    </row>
    <row r="116" spans="1:4">
      <c r="A116" s="4" t="s">
        <v>381</v>
      </c>
      <c r="B116" s="4" t="s">
        <v>393</v>
      </c>
    </row>
    <row r="117" spans="1:4">
      <c r="A117" s="4" t="s">
        <v>383</v>
      </c>
      <c r="B117" s="4" t="s">
        <v>384</v>
      </c>
    </row>
    <row r="118" spans="1:4">
      <c r="A118" s="4" t="s">
        <v>414</v>
      </c>
    </row>
    <row r="119" spans="1:4">
      <c r="A119" s="3" t="s">
        <v>379</v>
      </c>
    </row>
    <row r="120" spans="1:4">
      <c r="A120" s="4" t="s">
        <v>380</v>
      </c>
      <c r="B120" s="4" t="s">
        <v>304</v>
      </c>
      <c r="C120" s="4" t="s">
        <v>304</v>
      </c>
    </row>
    <row r="121" spans="1:4">
      <c r="A121" s="4" t="s">
        <v>381</v>
      </c>
      <c r="B121" s="4" t="s">
        <v>393</v>
      </c>
    </row>
    <row r="122" spans="1:4">
      <c r="A122" s="4" t="s">
        <v>383</v>
      </c>
      <c r="B122" s="4" t="s">
        <v>384</v>
      </c>
    </row>
    <row r="123" spans="1:4">
      <c r="A123" s="4" t="s">
        <v>415</v>
      </c>
    </row>
    <row r="124" spans="1:4">
      <c r="A124" s="3" t="s">
        <v>379</v>
      </c>
    </row>
    <row r="125" spans="1:4">
      <c r="A125" s="4" t="s">
        <v>380</v>
      </c>
      <c r="B125" s="4" t="s">
        <v>304</v>
      </c>
      <c r="C125" s="4" t="s">
        <v>304</v>
      </c>
    </row>
    <row r="126" spans="1:4">
      <c r="A126" s="4" t="s">
        <v>381</v>
      </c>
      <c r="B126" s="4" t="s">
        <v>393</v>
      </c>
    </row>
    <row r="127" spans="1:4">
      <c r="A127" s="4" t="s">
        <v>383</v>
      </c>
      <c r="B127" s="4" t="s">
        <v>384</v>
      </c>
    </row>
    <row r="128" spans="1:4">
      <c r="A128" s="4" t="s">
        <v>416</v>
      </c>
    </row>
    <row r="129" spans="1:4">
      <c r="A129" s="3" t="s">
        <v>379</v>
      </c>
    </row>
    <row r="130" spans="1:4">
      <c r="A130" s="4" t="s">
        <v>380</v>
      </c>
      <c r="B130" s="4" t="s">
        <v>304</v>
      </c>
      <c r="C130" s="4" t="s">
        <v>304</v>
      </c>
    </row>
    <row r="131" spans="1:4">
      <c r="A131" s="4" t="s">
        <v>381</v>
      </c>
      <c r="B131" s="4" t="s">
        <v>393</v>
      </c>
    </row>
    <row r="132" spans="1:4">
      <c r="A132" s="4" t="s">
        <v>383</v>
      </c>
      <c r="B132" s="4" t="s">
        <v>384</v>
      </c>
    </row>
    <row r="133" spans="1:4">
      <c r="A133" s="4" t="s">
        <v>417</v>
      </c>
    </row>
    <row r="134" spans="1:4">
      <c r="A134" s="3" t="s">
        <v>379</v>
      </c>
    </row>
    <row r="135" spans="1:4">
      <c r="A135" s="4" t="s">
        <v>380</v>
      </c>
      <c r="B135" s="4" t="s">
        <v>304</v>
      </c>
      <c r="C135" s="4" t="s">
        <v>304</v>
      </c>
    </row>
    <row r="136" spans="1:4">
      <c r="A136" s="4" t="s">
        <v>381</v>
      </c>
      <c r="B136" s="4" t="s">
        <v>393</v>
      </c>
    </row>
    <row r="137" spans="1:4">
      <c r="A137" s="4" t="s">
        <v>383</v>
      </c>
      <c r="B137" s="4" t="s">
        <v>384</v>
      </c>
    </row>
    <row r="138" spans="1:4">
      <c r="A138" s="4" t="s">
        <v>418</v>
      </c>
    </row>
    <row r="139" spans="1:4">
      <c r="A139" s="3" t="s">
        <v>379</v>
      </c>
    </row>
    <row r="140" spans="1:4">
      <c r="A140" s="4" t="s">
        <v>380</v>
      </c>
      <c r="B140" s="4" t="s">
        <v>304</v>
      </c>
      <c r="C140" s="4" t="s">
        <v>304</v>
      </c>
    </row>
    <row r="141" spans="1:4">
      <c r="A141" s="4" t="s">
        <v>381</v>
      </c>
      <c r="B141" s="4" t="s">
        <v>393</v>
      </c>
    </row>
    <row r="142" spans="1:4">
      <c r="A142" s="4" t="s">
        <v>383</v>
      </c>
      <c r="B142" s="4" t="s">
        <v>384</v>
      </c>
    </row>
    <row r="143" spans="1:4">
      <c r="A143" s="4" t="s">
        <v>419</v>
      </c>
    </row>
    <row r="144" spans="1:4">
      <c r="A144" s="3" t="s">
        <v>379</v>
      </c>
    </row>
    <row r="145" spans="1:4">
      <c r="A145" s="4" t="s">
        <v>380</v>
      </c>
      <c r="B145" s="4" t="s">
        <v>304</v>
      </c>
      <c r="C145" s="4" t="s">
        <v>304</v>
      </c>
    </row>
    <row r="146" spans="1:4">
      <c r="A146" s="4" t="s">
        <v>381</v>
      </c>
      <c r="B146" s="4" t="s">
        <v>393</v>
      </c>
    </row>
    <row r="147" spans="1:4">
      <c r="A147" s="4" t="s">
        <v>383</v>
      </c>
      <c r="B147" s="4" t="s">
        <v>384</v>
      </c>
    </row>
    <row r="148" spans="1:4">
      <c r="A148" s="4" t="s">
        <v>420</v>
      </c>
    </row>
    <row r="149" spans="1:4">
      <c r="A149" s="3" t="s">
        <v>379</v>
      </c>
    </row>
    <row r="150" spans="1:4">
      <c r="A150" s="4" t="s">
        <v>380</v>
      </c>
      <c r="B150" s="4" t="s">
        <v>304</v>
      </c>
      <c r="C150" s="4" t="s">
        <v>304</v>
      </c>
    </row>
    <row r="151" spans="1:4">
      <c r="A151" s="4" t="s">
        <v>381</v>
      </c>
      <c r="B151" s="4" t="s">
        <v>393</v>
      </c>
    </row>
    <row r="152" spans="1:4">
      <c r="A152" s="4" t="s">
        <v>383</v>
      </c>
      <c r="B152" s="4" t="s">
        <v>384</v>
      </c>
    </row>
    <row r="153" spans="1:4">
      <c r="A153" s="4" t="s">
        <v>421</v>
      </c>
    </row>
    <row r="154" spans="1:4">
      <c r="A154" s="3" t="s">
        <v>379</v>
      </c>
    </row>
    <row r="155" spans="1:4">
      <c r="A155" s="4" t="s">
        <v>380</v>
      </c>
      <c r="B155" s="4" t="s">
        <v>304</v>
      </c>
      <c r="C155" s="4" t="s">
        <v>304</v>
      </c>
    </row>
    <row r="156" spans="1:4">
      <c r="A156" s="4" t="s">
        <v>381</v>
      </c>
      <c r="B156" s="4" t="s">
        <v>393</v>
      </c>
    </row>
    <row r="157" spans="1:4">
      <c r="A157" s="4" t="s">
        <v>383</v>
      </c>
      <c r="B157" s="4" t="s">
        <v>384</v>
      </c>
    </row>
    <row r="158" spans="1:4">
      <c r="A158" s="4" t="s">
        <v>422</v>
      </c>
    </row>
    <row r="159" spans="1:4">
      <c r="A159" s="3" t="s">
        <v>379</v>
      </c>
    </row>
    <row r="160" spans="1:4">
      <c r="A160" s="4" t="s">
        <v>380</v>
      </c>
      <c r="B160" s="4" t="s">
        <v>304</v>
      </c>
      <c r="C160" s="4" t="s">
        <v>304</v>
      </c>
    </row>
    <row r="161" spans="1:4">
      <c r="A161" s="4" t="s">
        <v>381</v>
      </c>
      <c r="B161" s="4" t="s">
        <v>393</v>
      </c>
    </row>
    <row r="162" spans="1:4">
      <c r="A162" s="4" t="s">
        <v>383</v>
      </c>
      <c r="B162" s="4" t="s">
        <v>384</v>
      </c>
    </row>
    <row r="163" spans="1:4">
      <c r="A163" s="4" t="s">
        <v>423</v>
      </c>
    </row>
    <row r="164" spans="1:4">
      <c r="A164" s="3" t="s">
        <v>379</v>
      </c>
    </row>
    <row r="165" spans="1:4">
      <c r="A165" s="4" t="s">
        <v>380</v>
      </c>
      <c r="B165" s="4" t="s">
        <v>304</v>
      </c>
      <c r="C165" s="4" t="s">
        <v>304</v>
      </c>
    </row>
    <row r="166" spans="1:4">
      <c r="A166" s="4" t="s">
        <v>381</v>
      </c>
      <c r="B166" s="4" t="s">
        <v>393</v>
      </c>
    </row>
    <row r="167" spans="1:4">
      <c r="A167" s="4" t="s">
        <v>383</v>
      </c>
      <c r="B167" s="4" t="s">
        <v>384</v>
      </c>
    </row>
    <row r="168" spans="1:4">
      <c r="A168" s="4" t="s">
        <v>424</v>
      </c>
    </row>
    <row r="169" spans="1:4">
      <c r="A169" s="3" t="s">
        <v>379</v>
      </c>
    </row>
    <row r="170" spans="1:4">
      <c r="A170" s="4" t="s">
        <v>380</v>
      </c>
      <c r="B170" s="4" t="s">
        <v>304</v>
      </c>
      <c r="C170" s="4" t="s">
        <v>304</v>
      </c>
    </row>
    <row r="171" spans="1:4">
      <c r="A171" s="4" t="s">
        <v>381</v>
      </c>
      <c r="B171" s="4" t="s">
        <v>393</v>
      </c>
    </row>
    <row r="172" spans="1:4">
      <c r="A172" s="4" t="s">
        <v>383</v>
      </c>
      <c r="B172" s="4" t="s">
        <v>384</v>
      </c>
    </row>
    <row r="173" spans="1:4">
      <c r="A173" s="4" t="s">
        <v>425</v>
      </c>
    </row>
    <row r="174" spans="1:4">
      <c r="A174" s="3" t="s">
        <v>379</v>
      </c>
    </row>
    <row r="175" spans="1:4">
      <c r="A175" s="4" t="s">
        <v>380</v>
      </c>
      <c r="B175" s="4" t="s">
        <v>304</v>
      </c>
      <c r="C175" s="4" t="s">
        <v>304</v>
      </c>
    </row>
    <row r="176" spans="1:4">
      <c r="A176" s="4" t="s">
        <v>381</v>
      </c>
      <c r="B176" s="4" t="s">
        <v>393</v>
      </c>
    </row>
    <row r="177" spans="1:4">
      <c r="A177" s="4" t="s">
        <v>383</v>
      </c>
      <c r="B177" s="4" t="s">
        <v>384</v>
      </c>
    </row>
    <row r="178" spans="1:4">
      <c r="A178" s="4" t="s">
        <v>426</v>
      </c>
    </row>
    <row r="179" spans="1:4">
      <c r="A179" s="3" t="s">
        <v>379</v>
      </c>
    </row>
    <row r="180" spans="1:4">
      <c r="A180" s="4" t="s">
        <v>380</v>
      </c>
      <c r="B180" s="4" t="s">
        <v>304</v>
      </c>
      <c r="C180" s="4" t="s">
        <v>304</v>
      </c>
    </row>
    <row r="181" spans="1:4">
      <c r="A181" s="4" t="s">
        <v>381</v>
      </c>
      <c r="B181" s="4" t="s">
        <v>393</v>
      </c>
    </row>
    <row r="182" spans="1:4">
      <c r="A182" s="4" t="s">
        <v>383</v>
      </c>
      <c r="B182" s="4" t="s">
        <v>384</v>
      </c>
    </row>
    <row r="183" spans="1:4">
      <c r="A183" s="4" t="s">
        <v>427</v>
      </c>
    </row>
    <row r="184" spans="1:4">
      <c r="A184" s="3" t="s">
        <v>379</v>
      </c>
    </row>
    <row r="185" spans="1:4">
      <c r="A185" s="4" t="s">
        <v>380</v>
      </c>
      <c r="B185" s="4" t="s">
        <v>304</v>
      </c>
      <c r="C185" s="4" t="s">
        <v>304</v>
      </c>
    </row>
    <row r="186" spans="1:4">
      <c r="A186" s="4" t="s">
        <v>381</v>
      </c>
      <c r="B186" s="4" t="s">
        <v>393</v>
      </c>
    </row>
    <row r="187" spans="1:4">
      <c r="A187" s="4" t="s">
        <v>383</v>
      </c>
      <c r="B187" s="4" t="s">
        <v>384</v>
      </c>
    </row>
    <row r="188" spans="1:4">
      <c r="A188" s="4" t="s">
        <v>428</v>
      </c>
    </row>
    <row r="189" spans="1:4">
      <c r="A189" s="3" t="s">
        <v>379</v>
      </c>
    </row>
    <row r="190" spans="1:4">
      <c r="A190" s="4" t="s">
        <v>380</v>
      </c>
      <c r="B190" s="4" t="s">
        <v>304</v>
      </c>
      <c r="C190" s="4" t="s">
        <v>304</v>
      </c>
    </row>
    <row r="191" spans="1:4">
      <c r="A191" s="4" t="s">
        <v>381</v>
      </c>
      <c r="B191" s="4" t="s">
        <v>393</v>
      </c>
    </row>
    <row r="192" spans="1:4">
      <c r="A192" s="4" t="s">
        <v>383</v>
      </c>
      <c r="B192" s="4" t="s">
        <v>384</v>
      </c>
    </row>
    <row r="193" spans="1:4">
      <c r="A193" s="4" t="s">
        <v>429</v>
      </c>
    </row>
    <row r="194" spans="1:4">
      <c r="A194" s="3" t="s">
        <v>379</v>
      </c>
    </row>
    <row r="195" spans="1:4">
      <c r="A195" s="4" t="s">
        <v>380</v>
      </c>
      <c r="B195" s="4" t="s">
        <v>304</v>
      </c>
      <c r="C195" s="4" t="s">
        <v>304</v>
      </c>
    </row>
    <row r="196" spans="1:4">
      <c r="A196" s="4" t="s">
        <v>381</v>
      </c>
      <c r="B196" s="4" t="s">
        <v>393</v>
      </c>
    </row>
    <row r="197" spans="1:4">
      <c r="A197" s="4" t="s">
        <v>383</v>
      </c>
      <c r="B197" s="4" t="s">
        <v>384</v>
      </c>
    </row>
    <row r="198" spans="1:4">
      <c r="A198" s="4" t="s">
        <v>430</v>
      </c>
    </row>
    <row r="199" spans="1:4">
      <c r="A199" s="3" t="s">
        <v>379</v>
      </c>
    </row>
    <row r="200" spans="1:4">
      <c r="A200" s="4" t="s">
        <v>380</v>
      </c>
      <c r="B200" s="4" t="s">
        <v>304</v>
      </c>
      <c r="C200" s="4" t="s">
        <v>304</v>
      </c>
    </row>
    <row r="201" spans="1:4">
      <c r="A201" s="4" t="s">
        <v>381</v>
      </c>
      <c r="B201" s="4" t="s">
        <v>393</v>
      </c>
    </row>
    <row r="202" spans="1:4">
      <c r="A202" s="4" t="s">
        <v>383</v>
      </c>
      <c r="B202" s="4" t="s">
        <v>384</v>
      </c>
    </row>
    <row r="203" spans="1:4">
      <c r="A203" s="4" t="s">
        <v>431</v>
      </c>
    </row>
    <row r="204" spans="1:4">
      <c r="A204" s="3" t="s">
        <v>379</v>
      </c>
    </row>
    <row r="205" spans="1:4">
      <c r="A205" s="4" t="s">
        <v>380</v>
      </c>
      <c r="B205" s="4" t="s">
        <v>304</v>
      </c>
      <c r="C205" s="4" t="s">
        <v>304</v>
      </c>
    </row>
    <row r="206" spans="1:4">
      <c r="A206" s="4" t="s">
        <v>381</v>
      </c>
      <c r="B206" s="4" t="s">
        <v>432</v>
      </c>
    </row>
    <row r="207" spans="1:4">
      <c r="A207" s="4" t="s">
        <v>383</v>
      </c>
      <c r="B207" s="4" t="s">
        <v>391</v>
      </c>
    </row>
    <row r="208" spans="1:4">
      <c r="A208" s="4" t="s">
        <v>433</v>
      </c>
    </row>
    <row r="209" spans="1:4">
      <c r="A209" s="3" t="s">
        <v>379</v>
      </c>
    </row>
    <row r="210" spans="1:4">
      <c r="A210" s="4" t="s">
        <v>380</v>
      </c>
      <c r="B210" s="4" t="s">
        <v>304</v>
      </c>
      <c r="C210" s="4" t="s">
        <v>304</v>
      </c>
    </row>
    <row r="211" spans="1:4">
      <c r="A211" s="4" t="s">
        <v>381</v>
      </c>
      <c r="B211" s="4" t="s">
        <v>434</v>
      </c>
    </row>
    <row r="212" spans="1:4">
      <c r="A212" s="4" t="s">
        <v>383</v>
      </c>
      <c r="B212" s="4" t="s">
        <v>391</v>
      </c>
    </row>
    <row r="213" spans="1:4">
      <c r="A213" s="4" t="s">
        <v>435</v>
      </c>
    </row>
    <row r="214" spans="1:4">
      <c r="A214" s="3" t="s">
        <v>379</v>
      </c>
    </row>
    <row r="215" spans="1:4">
      <c r="A215" s="4" t="s">
        <v>380</v>
      </c>
      <c r="B215" s="4" t="s">
        <v>304</v>
      </c>
      <c r="C215" s="4" t="s">
        <v>304</v>
      </c>
    </row>
    <row r="216" spans="1:4">
      <c r="A216" s="4" t="s">
        <v>381</v>
      </c>
      <c r="B216" s="4" t="s">
        <v>432</v>
      </c>
    </row>
    <row r="217" spans="1:4">
      <c r="A217" s="4" t="s">
        <v>383</v>
      </c>
      <c r="B217" s="4" t="s">
        <v>391</v>
      </c>
    </row>
    <row r="218" spans="1:4">
      <c r="A218" s="4" t="s">
        <v>436</v>
      </c>
    </row>
    <row r="219" spans="1:4">
      <c r="A219" s="3" t="s">
        <v>379</v>
      </c>
    </row>
    <row r="220" spans="1:4">
      <c r="A220" s="4" t="s">
        <v>380</v>
      </c>
      <c r="B220" s="4" t="s">
        <v>304</v>
      </c>
      <c r="C220" s="4" t="s">
        <v>304</v>
      </c>
    </row>
    <row r="221" spans="1:4">
      <c r="A221" s="4" t="s">
        <v>381</v>
      </c>
      <c r="B221" s="4" t="s">
        <v>437</v>
      </c>
    </row>
    <row r="222" spans="1:4">
      <c r="A222" s="4" t="s">
        <v>383</v>
      </c>
      <c r="B222" s="4" t="s">
        <v>391</v>
      </c>
    </row>
    <row r="223" spans="1:4">
      <c r="A223" s="4" t="s">
        <v>438</v>
      </c>
    </row>
    <row r="224" spans="1:4">
      <c r="A224" s="3" t="s">
        <v>379</v>
      </c>
    </row>
    <row r="225" spans="1:4">
      <c r="A225" s="4" t="s">
        <v>380</v>
      </c>
      <c r="B225" s="4" t="s">
        <v>304</v>
      </c>
      <c r="C225" s="4" t="s">
        <v>304</v>
      </c>
    </row>
    <row r="226" spans="1:4">
      <c r="A226" s="4" t="s">
        <v>381</v>
      </c>
      <c r="B226" s="4" t="s">
        <v>432</v>
      </c>
    </row>
    <row r="227" spans="1:4">
      <c r="A227" s="4" t="s">
        <v>383</v>
      </c>
      <c r="B227" s="4" t="s">
        <v>439</v>
      </c>
    </row>
    <row r="228" spans="1:4">
      <c r="A228" s="4" t="s">
        <v>440</v>
      </c>
    </row>
    <row r="229" spans="1:4">
      <c r="A229" s="3" t="s">
        <v>379</v>
      </c>
    </row>
    <row r="230" spans="1:4">
      <c r="A230" s="4" t="s">
        <v>380</v>
      </c>
      <c r="B230" s="4" t="s">
        <v>304</v>
      </c>
      <c r="C230" s="4" t="s">
        <v>57</v>
      </c>
      <c r="D230" s="4" t="s">
        <v>441</v>
      </c>
    </row>
    <row r="231" spans="1:4">
      <c r="A231" s="4" t="s">
        <v>381</v>
      </c>
      <c r="B231" s="4" t="s">
        <v>393</v>
      </c>
    </row>
    <row r="232" spans="1:4">
      <c r="A232" s="4" t="s">
        <v>383</v>
      </c>
      <c r="B232" s="4" t="s">
        <v>439</v>
      </c>
    </row>
    <row r="233" spans="1:4">
      <c r="A233" s="4" t="s">
        <v>442</v>
      </c>
    </row>
    <row r="234" spans="1:4">
      <c r="A234" s="3" t="s">
        <v>379</v>
      </c>
    </row>
    <row r="235" spans="1:4">
      <c r="A235" s="4" t="s">
        <v>380</v>
      </c>
      <c r="B235" s="4" t="s">
        <v>304</v>
      </c>
      <c r="C235" s="4" t="s">
        <v>57</v>
      </c>
      <c r="D235" s="4" t="s">
        <v>441</v>
      </c>
    </row>
    <row r="236" spans="1:4">
      <c r="A236" s="4" t="s">
        <v>381</v>
      </c>
      <c r="B236" s="4" t="s">
        <v>432</v>
      </c>
    </row>
    <row r="237" spans="1:4">
      <c r="A237" s="4" t="s">
        <v>383</v>
      </c>
      <c r="B237" s="4" t="s">
        <v>439</v>
      </c>
    </row>
    <row r="238" spans="1:4">
      <c r="A238" s="4" t="s">
        <v>443</v>
      </c>
    </row>
    <row r="239" spans="1:4">
      <c r="A239" s="3" t="s">
        <v>379</v>
      </c>
    </row>
    <row r="240" spans="1:4">
      <c r="A240" s="4" t="s">
        <v>380</v>
      </c>
      <c r="B240" s="4" t="s">
        <v>304</v>
      </c>
      <c r="C240" s="4" t="s">
        <v>57</v>
      </c>
      <c r="D240" s="4" t="s">
        <v>441</v>
      </c>
    </row>
    <row r="241" spans="1:4">
      <c r="A241" s="4" t="s">
        <v>381</v>
      </c>
      <c r="B241" s="4" t="s">
        <v>390</v>
      </c>
    </row>
    <row r="242" spans="1:4">
      <c r="A242" s="4" t="s">
        <v>383</v>
      </c>
      <c r="B242" s="4" t="s">
        <v>439</v>
      </c>
    </row>
    <row r="243" spans="1:4"/>
    <row r="244" spans="1:4">
      <c r="A244" s="4" t="s">
        <v>441</v>
      </c>
      <c r="B244" s="4" t="s">
        <v>444</v>
      </c>
    </row>
  </sheetData>
  <mergeCells count="5">
    <mergeCell ref="A1:A2"/>
    <mergeCell ref="B1:D1"/>
    <mergeCell ref="C2:D2"/>
    <mergeCell ref="A243:D243"/>
    <mergeCell ref="B244:D24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5</v>
      </c>
      <c r="B1" s="2" t="s">
        <v>28</v>
      </c>
      <c r="C1" s="2" t="s">
        <v>29</v>
      </c>
    </row>
    <row r="2" spans="1:3">
      <c r="A2" s="3" t="s">
        <v>379</v>
      </c>
    </row>
    <row r="3" spans="1:3">
      <c r="A3" s="4" t="s">
        <v>42</v>
      </c>
      <c r="B3" s="6" t="n">
        <v>1853887</v>
      </c>
      <c r="C3" s="6" t="n">
        <v>1724843</v>
      </c>
    </row>
    <row r="4" spans="1:3">
      <c r="A4" s="4" t="s">
        <v>446</v>
      </c>
      <c r="B4" s="5" t="n">
        <v>890674</v>
      </c>
      <c r="C4" s="5" t="n">
        <v>768363</v>
      </c>
    </row>
    <row r="5" spans="1:3">
      <c r="A5" s="4" t="s">
        <v>447</v>
      </c>
    </row>
    <row r="6" spans="1:3">
      <c r="A6" s="3" t="s">
        <v>379</v>
      </c>
    </row>
    <row r="7" spans="1:3">
      <c r="A7" s="4" t="s">
        <v>42</v>
      </c>
      <c r="B7" s="5" t="n">
        <v>132200</v>
      </c>
      <c r="C7" s="5" t="n">
        <v>137500</v>
      </c>
    </row>
    <row r="8" spans="1:3">
      <c r="A8" s="4" t="s">
        <v>446</v>
      </c>
      <c r="B8" s="6" t="n">
        <v>54400</v>
      </c>
      <c r="C8" s="6" t="n">
        <v>7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8</v>
      </c>
      <c r="C1" s="2" t="s">
        <v>29</v>
      </c>
    </row>
    <row r="2" spans="1:3">
      <c r="A2" s="3" t="s">
        <v>449</v>
      </c>
    </row>
    <row r="3" spans="1:3">
      <c r="A3" s="4" t="s">
        <v>450</v>
      </c>
      <c r="B3" s="6" t="n">
        <v>83352</v>
      </c>
      <c r="C3" s="6" t="n">
        <v>81128</v>
      </c>
    </row>
    <row r="4" spans="1:3">
      <c r="A4" s="4" t="s">
        <v>451</v>
      </c>
      <c r="B4" s="5" t="n">
        <v>70600</v>
      </c>
      <c r="C4" s="5" t="n">
        <v>188586</v>
      </c>
    </row>
    <row r="5" spans="1:3">
      <c r="A5" s="4" t="s">
        <v>452</v>
      </c>
      <c r="B5" s="5" t="n">
        <v>128725</v>
      </c>
      <c r="C5" s="5" t="n">
        <v>41823</v>
      </c>
    </row>
    <row r="6" spans="1:3">
      <c r="A6" s="4" t="s">
        <v>453</v>
      </c>
      <c r="B6" s="5" t="n">
        <v>60600</v>
      </c>
      <c r="C6" s="5" t="n">
        <v>99948</v>
      </c>
    </row>
    <row r="7" spans="1:3">
      <c r="A7" s="4" t="s">
        <v>454</v>
      </c>
      <c r="B7" s="5" t="n">
        <v>302461</v>
      </c>
      <c r="C7" s="5" t="n">
        <v>31823</v>
      </c>
    </row>
    <row r="8" spans="1:3">
      <c r="A8" s="4" t="s">
        <v>455</v>
      </c>
      <c r="B8" s="5" t="n">
        <v>126452</v>
      </c>
      <c r="C8" s="5" t="n">
        <v>185564</v>
      </c>
    </row>
    <row r="9" spans="1:3">
      <c r="A9" s="4" t="s">
        <v>456</v>
      </c>
      <c r="B9" s="5" t="n">
        <v>772190</v>
      </c>
      <c r="C9" s="5" t="n">
        <v>628872</v>
      </c>
    </row>
    <row r="10" spans="1:3">
      <c r="A10" s="4" t="s">
        <v>457</v>
      </c>
      <c r="B10" s="5" t="n">
        <v>83352</v>
      </c>
      <c r="C10" s="5" t="n">
        <v>81128</v>
      </c>
    </row>
    <row r="11" spans="1:3">
      <c r="A11" s="4" t="s">
        <v>458</v>
      </c>
      <c r="B11" s="5" t="n">
        <v>688838</v>
      </c>
      <c r="C11" s="5" t="n">
        <v>547744</v>
      </c>
    </row>
    <row r="12" spans="1:3">
      <c r="A12" s="4" t="s">
        <v>456</v>
      </c>
      <c r="B12" s="6" t="n">
        <v>772190</v>
      </c>
      <c r="C12" s="6" t="n">
        <v>6288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1"/>
  </cols>
  <sheetData>
    <row r="1" spans="1:9">
      <c r="A1" s="1" t="s">
        <v>459</v>
      </c>
      <c r="B1" s="2" t="s">
        <v>460</v>
      </c>
      <c r="C1" s="2" t="s">
        <v>360</v>
      </c>
      <c r="D1" s="2" t="s">
        <v>461</v>
      </c>
      <c r="E1" s="2" t="s">
        <v>462</v>
      </c>
      <c r="F1" s="2" t="s">
        <v>360</v>
      </c>
      <c r="G1" s="2" t="s">
        <v>463</v>
      </c>
      <c r="H1" s="2" t="s">
        <v>464</v>
      </c>
      <c r="I1" s="2" t="s">
        <v>465</v>
      </c>
    </row>
    <row r="2" spans="1:9">
      <c r="A2" s="3" t="s">
        <v>466</v>
      </c>
    </row>
    <row r="3" spans="1:9">
      <c r="A3" s="4" t="s">
        <v>467</v>
      </c>
      <c r="C3" s="6" t="n">
        <v>87779000</v>
      </c>
      <c r="E3" s="6" t="n">
        <v>62109000</v>
      </c>
      <c r="F3" s="6" t="n">
        <v>87779000</v>
      </c>
      <c r="H3" s="6" t="n">
        <v>57272000</v>
      </c>
      <c r="I3" s="6" t="n">
        <v>62526000</v>
      </c>
    </row>
    <row r="4" spans="1:9">
      <c r="A4" s="4" t="s">
        <v>468</v>
      </c>
    </row>
    <row r="5" spans="1:9">
      <c r="A5" s="3" t="s">
        <v>466</v>
      </c>
    </row>
    <row r="6" spans="1:9">
      <c r="A6" s="4" t="s">
        <v>469</v>
      </c>
      <c r="D6" s="6" t="n">
        <v>120000000</v>
      </c>
    </row>
    <row r="7" spans="1:9">
      <c r="A7" s="4" t="s">
        <v>470</v>
      </c>
    </row>
    <row r="8" spans="1:9">
      <c r="A8" s="3" t="s">
        <v>466</v>
      </c>
    </row>
    <row r="9" spans="1:9">
      <c r="A9" s="4" t="s">
        <v>471</v>
      </c>
      <c r="D9" s="4" t="s">
        <v>472</v>
      </c>
      <c r="E9" s="4" t="s">
        <v>472</v>
      </c>
    </row>
    <row r="10" spans="1:9">
      <c r="A10" s="4" t="s">
        <v>473</v>
      </c>
      <c r="D10" s="6" t="n">
        <v>278100000</v>
      </c>
    </row>
    <row r="11" spans="1:9">
      <c r="A11" s="4" t="s">
        <v>474</v>
      </c>
      <c r="E11" s="6" t="n">
        <v>222300000</v>
      </c>
    </row>
    <row r="12" spans="1:9">
      <c r="A12" s="4" t="s">
        <v>475</v>
      </c>
      <c r="E12" s="5" t="n">
        <v>4</v>
      </c>
    </row>
    <row r="13" spans="1:9">
      <c r="A13" s="4" t="s">
        <v>476</v>
      </c>
      <c r="E13" s="4" t="s">
        <v>477</v>
      </c>
    </row>
    <row r="14" spans="1:9">
      <c r="A14" s="4" t="s">
        <v>478</v>
      </c>
    </row>
    <row r="15" spans="1:9">
      <c r="A15" s="3" t="s">
        <v>466</v>
      </c>
    </row>
    <row r="16" spans="1:9">
      <c r="A16" s="4" t="s">
        <v>479</v>
      </c>
      <c r="D16" s="4" t="s">
        <v>480</v>
      </c>
    </row>
    <row r="17" spans="1:9">
      <c r="A17" s="4" t="s">
        <v>481</v>
      </c>
    </row>
    <row r="18" spans="1:9">
      <c r="A18" s="3" t="s">
        <v>466</v>
      </c>
    </row>
    <row r="19" spans="1:9">
      <c r="A19" s="4" t="s">
        <v>482</v>
      </c>
      <c r="E19" s="6" t="n">
        <v>500000</v>
      </c>
    </row>
    <row r="20" spans="1:9">
      <c r="A20" s="4" t="s">
        <v>483</v>
      </c>
      <c r="E20" s="5" t="n">
        <v>15600000</v>
      </c>
    </row>
    <row r="21" spans="1:9">
      <c r="A21" s="4" t="s">
        <v>484</v>
      </c>
      <c r="D21" s="4" t="s">
        <v>485</v>
      </c>
    </row>
    <row r="22" spans="1:9">
      <c r="A22" s="4" t="s">
        <v>467</v>
      </c>
      <c r="E22" s="6" t="n">
        <v>25000000</v>
      </c>
    </row>
    <row r="23" spans="1:9">
      <c r="A23" s="4" t="s">
        <v>486</v>
      </c>
      <c r="E23" s="4" t="s">
        <v>487</v>
      </c>
    </row>
    <row r="24" spans="1:9">
      <c r="A24" s="4" t="s">
        <v>488</v>
      </c>
      <c r="E24" s="4" t="s">
        <v>489</v>
      </c>
    </row>
    <row r="25" spans="1:9">
      <c r="A25" s="4" t="s">
        <v>490</v>
      </c>
      <c r="E25" s="4" t="s">
        <v>491</v>
      </c>
    </row>
    <row r="26" spans="1:9">
      <c r="A26" s="4" t="s">
        <v>492</v>
      </c>
    </row>
    <row r="27" spans="1:9">
      <c r="A27" s="3" t="s">
        <v>466</v>
      </c>
    </row>
    <row r="28" spans="1:9">
      <c r="A28" s="4" t="s">
        <v>482</v>
      </c>
      <c r="E28" s="6" t="n">
        <v>700000</v>
      </c>
    </row>
    <row r="29" spans="1:9">
      <c r="A29" s="4" t="s">
        <v>483</v>
      </c>
      <c r="E29" s="5" t="n">
        <v>18300000</v>
      </c>
    </row>
    <row r="30" spans="1:9">
      <c r="A30" s="4" t="s">
        <v>493</v>
      </c>
    </row>
    <row r="31" spans="1:9">
      <c r="A31" s="3" t="s">
        <v>466</v>
      </c>
    </row>
    <row r="32" spans="1:9">
      <c r="A32" s="4" t="s">
        <v>471</v>
      </c>
      <c r="C32" s="4" t="s">
        <v>472</v>
      </c>
    </row>
    <row r="33" spans="1:9">
      <c r="A33" s="4" t="s">
        <v>473</v>
      </c>
      <c r="C33" s="6" t="n">
        <v>290000000</v>
      </c>
      <c r="F33" s="6" t="n">
        <v>290000000</v>
      </c>
    </row>
    <row r="34" spans="1:9">
      <c r="A34" s="4" t="s">
        <v>474</v>
      </c>
      <c r="E34" s="5" t="n">
        <v>263100000</v>
      </c>
    </row>
    <row r="35" spans="1:9">
      <c r="A35" s="4" t="s">
        <v>482</v>
      </c>
      <c r="E35" s="5" t="n">
        <v>4100000</v>
      </c>
    </row>
    <row r="36" spans="1:9">
      <c r="A36" s="4" t="s">
        <v>483</v>
      </c>
      <c r="E36" s="6" t="n">
        <v>185100000</v>
      </c>
    </row>
    <row r="37" spans="1:9">
      <c r="A37" s="4" t="s">
        <v>494</v>
      </c>
      <c r="E37" s="5" t="n">
        <v>19</v>
      </c>
    </row>
    <row r="38" spans="1:9">
      <c r="A38" s="4" t="s">
        <v>476</v>
      </c>
      <c r="E38" s="4" t="s">
        <v>495</v>
      </c>
    </row>
    <row r="39" spans="1:9">
      <c r="A39" s="4" t="s">
        <v>496</v>
      </c>
      <c r="E39" s="4" t="s">
        <v>497</v>
      </c>
    </row>
    <row r="40" spans="1:9">
      <c r="A40" s="4" t="s">
        <v>498</v>
      </c>
      <c r="F40" s="4" t="s">
        <v>499</v>
      </c>
    </row>
    <row r="41" spans="1:9">
      <c r="A41" s="4" t="s">
        <v>500</v>
      </c>
      <c r="E41" s="4" t="s">
        <v>501</v>
      </c>
    </row>
    <row r="42" spans="1:9">
      <c r="A42" s="4" t="s">
        <v>496</v>
      </c>
      <c r="E42" s="4" t="s">
        <v>497</v>
      </c>
    </row>
    <row r="43" spans="1:9">
      <c r="A43" s="4" t="s">
        <v>502</v>
      </c>
    </row>
    <row r="44" spans="1:9">
      <c r="A44" s="3" t="s">
        <v>466</v>
      </c>
    </row>
    <row r="45" spans="1:9">
      <c r="A45" s="4" t="s">
        <v>479</v>
      </c>
      <c r="C45" s="4" t="s">
        <v>503</v>
      </c>
    </row>
    <row r="46" spans="1:9">
      <c r="A46" s="4" t="s">
        <v>504</v>
      </c>
    </row>
    <row r="47" spans="1:9">
      <c r="A47" s="3" t="s">
        <v>466</v>
      </c>
    </row>
    <row r="48" spans="1:9">
      <c r="A48" s="4" t="s">
        <v>484</v>
      </c>
      <c r="F48" s="4" t="s">
        <v>505</v>
      </c>
    </row>
    <row r="49" spans="1:9">
      <c r="A49" s="4" t="s">
        <v>467</v>
      </c>
      <c r="E49" s="6" t="n">
        <v>25000000</v>
      </c>
    </row>
    <row r="50" spans="1:9">
      <c r="A50" s="4" t="s">
        <v>486</v>
      </c>
      <c r="E50" s="4" t="s">
        <v>487</v>
      </c>
    </row>
    <row r="51" spans="1:9">
      <c r="A51" s="4" t="s">
        <v>488</v>
      </c>
      <c r="E51" s="4" t="s">
        <v>489</v>
      </c>
    </row>
    <row r="52" spans="1:9">
      <c r="A52" s="4" t="s">
        <v>490</v>
      </c>
      <c r="E52" s="4" t="s">
        <v>491</v>
      </c>
    </row>
    <row r="53" spans="1:9">
      <c r="A53" s="4" t="s">
        <v>506</v>
      </c>
    </row>
    <row r="54" spans="1:9">
      <c r="A54" s="3" t="s">
        <v>466</v>
      </c>
    </row>
    <row r="55" spans="1:9">
      <c r="A55" s="4" t="s">
        <v>471</v>
      </c>
      <c r="B55" s="4" t="s">
        <v>472</v>
      </c>
    </row>
    <row r="56" spans="1:9">
      <c r="A56" s="4" t="s">
        <v>473</v>
      </c>
      <c r="B56" s="6" t="n">
        <v>220000000</v>
      </c>
    </row>
    <row r="57" spans="1:9">
      <c r="A57" s="4" t="s">
        <v>483</v>
      </c>
      <c r="E57" s="6" t="n">
        <v>37800000</v>
      </c>
    </row>
    <row r="58" spans="1:9">
      <c r="A58" s="4" t="s">
        <v>494</v>
      </c>
      <c r="E58" s="5" t="n">
        <v>17</v>
      </c>
    </row>
    <row r="59" spans="1:9">
      <c r="A59" s="4" t="s">
        <v>476</v>
      </c>
      <c r="E59" s="4" t="s">
        <v>495</v>
      </c>
    </row>
    <row r="60" spans="1:9">
      <c r="A60" s="4" t="s">
        <v>496</v>
      </c>
      <c r="E60" s="4" t="s">
        <v>507</v>
      </c>
    </row>
    <row r="61" spans="1:9">
      <c r="A61" s="4" t="s">
        <v>498</v>
      </c>
      <c r="B61" s="4" t="s">
        <v>508</v>
      </c>
    </row>
    <row r="62" spans="1:9">
      <c r="A62" s="4" t="s">
        <v>496</v>
      </c>
      <c r="E62" s="4" t="s">
        <v>507</v>
      </c>
    </row>
    <row r="63" spans="1:9">
      <c r="A63" s="4" t="s">
        <v>509</v>
      </c>
      <c r="B63" s="6" t="n">
        <v>130000000</v>
      </c>
    </row>
    <row r="64" spans="1:9">
      <c r="A64" s="4" t="s">
        <v>510</v>
      </c>
      <c r="E64" s="6" t="n">
        <v>138100000</v>
      </c>
    </row>
    <row r="65" spans="1:9">
      <c r="A65" s="4" t="s">
        <v>511</v>
      </c>
    </row>
    <row r="66" spans="1:9">
      <c r="A66" s="3" t="s">
        <v>466</v>
      </c>
    </row>
    <row r="67" spans="1:9">
      <c r="A67" s="4" t="s">
        <v>482</v>
      </c>
      <c r="E67" s="5" t="n">
        <v>9400000</v>
      </c>
    </row>
    <row r="68" spans="1:9">
      <c r="A68" s="4" t="s">
        <v>512</v>
      </c>
    </row>
    <row r="69" spans="1:9">
      <c r="A69" s="3" t="s">
        <v>466</v>
      </c>
    </row>
    <row r="70" spans="1:9">
      <c r="A70" s="4" t="s">
        <v>482</v>
      </c>
      <c r="E70" s="5" t="n">
        <v>7100000</v>
      </c>
    </row>
    <row r="71" spans="1:9">
      <c r="A71" s="4" t="s">
        <v>513</v>
      </c>
    </row>
    <row r="72" spans="1:9">
      <c r="A72" s="3" t="s">
        <v>466</v>
      </c>
    </row>
    <row r="73" spans="1:9">
      <c r="A73" s="4" t="s">
        <v>482</v>
      </c>
      <c r="E73" s="5" t="n">
        <v>7100000</v>
      </c>
    </row>
    <row r="74" spans="1:9">
      <c r="A74" s="4" t="s">
        <v>514</v>
      </c>
    </row>
    <row r="75" spans="1:9">
      <c r="A75" s="3" t="s">
        <v>466</v>
      </c>
    </row>
    <row r="76" spans="1:9">
      <c r="A76" s="4" t="s">
        <v>482</v>
      </c>
      <c r="E76" s="5" t="n">
        <v>5500000</v>
      </c>
    </row>
    <row r="77" spans="1:9">
      <c r="A77" s="4" t="s">
        <v>515</v>
      </c>
    </row>
    <row r="78" spans="1:9">
      <c r="A78" s="3" t="s">
        <v>466</v>
      </c>
    </row>
    <row r="79" spans="1:9">
      <c r="A79" s="4" t="s">
        <v>482</v>
      </c>
      <c r="E79" s="5" t="n">
        <v>4100000</v>
      </c>
    </row>
    <row r="80" spans="1:9">
      <c r="A80" s="4" t="s">
        <v>516</v>
      </c>
    </row>
    <row r="81" spans="1:9">
      <c r="A81" s="3" t="s">
        <v>466</v>
      </c>
    </row>
    <row r="82" spans="1:9">
      <c r="A82" s="4" t="s">
        <v>482</v>
      </c>
      <c r="E82" s="5" t="n">
        <v>1000000</v>
      </c>
    </row>
    <row r="83" spans="1:9">
      <c r="A83" s="4" t="s">
        <v>517</v>
      </c>
    </row>
    <row r="84" spans="1:9">
      <c r="A84" s="3" t="s">
        <v>466</v>
      </c>
    </row>
    <row r="85" spans="1:9">
      <c r="A85" s="4" t="s">
        <v>482</v>
      </c>
      <c r="E85" s="5" t="n">
        <v>500000</v>
      </c>
    </row>
    <row r="86" spans="1:9">
      <c r="A86" s="4" t="s">
        <v>518</v>
      </c>
    </row>
    <row r="87" spans="1:9">
      <c r="A87" s="3" t="s">
        <v>466</v>
      </c>
    </row>
    <row r="88" spans="1:9">
      <c r="A88" s="4" t="s">
        <v>474</v>
      </c>
      <c r="B88" s="5" t="n">
        <v>55000000</v>
      </c>
    </row>
    <row r="89" spans="1:9">
      <c r="A89" s="4" t="s">
        <v>519</v>
      </c>
    </row>
    <row r="90" spans="1:9">
      <c r="A90" s="3" t="s">
        <v>466</v>
      </c>
    </row>
    <row r="91" spans="1:9">
      <c r="A91" s="4" t="s">
        <v>474</v>
      </c>
      <c r="B91" s="6" t="n">
        <v>35000000</v>
      </c>
    </row>
    <row r="92" spans="1:9">
      <c r="A92" s="4" t="s">
        <v>520</v>
      </c>
    </row>
    <row r="93" spans="1:9">
      <c r="A93" s="3" t="s">
        <v>466</v>
      </c>
    </row>
    <row r="94" spans="1:9">
      <c r="A94" s="4" t="s">
        <v>479</v>
      </c>
      <c r="B94" s="4" t="s">
        <v>521</v>
      </c>
    </row>
    <row r="95" spans="1:9">
      <c r="A95" s="4" t="s">
        <v>522</v>
      </c>
    </row>
    <row r="96" spans="1:9">
      <c r="A96" s="3" t="s">
        <v>466</v>
      </c>
    </row>
    <row r="97" spans="1:9">
      <c r="A97" s="4" t="s">
        <v>484</v>
      </c>
      <c r="B97" s="4" t="s">
        <v>505</v>
      </c>
    </row>
    <row r="98" spans="1:9">
      <c r="A98" s="4" t="s">
        <v>467</v>
      </c>
      <c r="E98" s="6" t="n">
        <v>25000000</v>
      </c>
    </row>
    <row r="99" spans="1:9">
      <c r="A99" s="4" t="s">
        <v>486</v>
      </c>
      <c r="E99" s="4" t="s">
        <v>487</v>
      </c>
    </row>
    <row r="100" spans="1:9">
      <c r="A100" s="4" t="s">
        <v>488</v>
      </c>
      <c r="E100" s="4" t="s">
        <v>489</v>
      </c>
    </row>
    <row r="101" spans="1:9">
      <c r="A101" s="4" t="s">
        <v>490</v>
      </c>
      <c r="E101" s="4" t="s">
        <v>491</v>
      </c>
    </row>
    <row r="102" spans="1:9">
      <c r="A102" s="4" t="s">
        <v>523</v>
      </c>
    </row>
    <row r="103" spans="1:9">
      <c r="A103" s="3" t="s">
        <v>466</v>
      </c>
    </row>
    <row r="104" spans="1:9">
      <c r="A104" s="4" t="s">
        <v>473</v>
      </c>
      <c r="E104" s="6" t="n">
        <v>100000000</v>
      </c>
    </row>
    <row r="105" spans="1:9">
      <c r="A105" s="4" t="s">
        <v>482</v>
      </c>
      <c r="E105" s="5" t="n">
        <v>4100000</v>
      </c>
    </row>
    <row r="106" spans="1:9">
      <c r="A106" s="4" t="s">
        <v>510</v>
      </c>
      <c r="E106" s="6" t="n">
        <v>148800000</v>
      </c>
    </row>
    <row r="107" spans="1:9">
      <c r="A107" s="4" t="s">
        <v>524</v>
      </c>
    </row>
    <row r="108" spans="1:9">
      <c r="A108" s="3" t="s">
        <v>466</v>
      </c>
    </row>
    <row r="109" spans="1:9">
      <c r="A109" s="4" t="s">
        <v>471</v>
      </c>
      <c r="E109" s="4" t="s">
        <v>525</v>
      </c>
    </row>
    <row r="110" spans="1:9">
      <c r="A110" s="4" t="s">
        <v>473</v>
      </c>
      <c r="E110" s="6" t="n">
        <v>160800000</v>
      </c>
      <c r="G110" s="6" t="n">
        <v>160800000</v>
      </c>
    </row>
    <row r="111" spans="1:9">
      <c r="A111" s="4" t="s">
        <v>476</v>
      </c>
      <c r="E111" s="4" t="s">
        <v>526</v>
      </c>
    </row>
    <row r="112" spans="1:9">
      <c r="A112" s="4" t="s">
        <v>496</v>
      </c>
      <c r="E112" s="4" t="s">
        <v>507</v>
      </c>
    </row>
    <row r="113" spans="1:9">
      <c r="A113" s="4" t="s">
        <v>498</v>
      </c>
      <c r="E113" s="4" t="s">
        <v>527</v>
      </c>
    </row>
    <row r="114" spans="1:9">
      <c r="A114" s="4" t="s">
        <v>496</v>
      </c>
      <c r="E114" s="4" t="s">
        <v>507</v>
      </c>
    </row>
    <row r="115" spans="1:9">
      <c r="A115" s="4" t="s">
        <v>528</v>
      </c>
      <c r="E115" s="6" t="n">
        <v>0</v>
      </c>
    </row>
    <row r="116" spans="1:9">
      <c r="A116" s="4" t="s">
        <v>529</v>
      </c>
    </row>
    <row r="117" spans="1:9">
      <c r="A117" s="3" t="s">
        <v>466</v>
      </c>
    </row>
    <row r="118" spans="1:9">
      <c r="A118" s="4" t="s">
        <v>479</v>
      </c>
      <c r="E118" s="4" t="s">
        <v>530</v>
      </c>
    </row>
    <row r="119" spans="1:9">
      <c r="A119" s="4" t="s">
        <v>531</v>
      </c>
    </row>
    <row r="120" spans="1:9">
      <c r="A120" s="3" t="s">
        <v>466</v>
      </c>
    </row>
    <row r="121" spans="1:9">
      <c r="A121" s="4" t="s">
        <v>484</v>
      </c>
      <c r="E121" s="4" t="s">
        <v>505</v>
      </c>
    </row>
    <row r="122" spans="1:9">
      <c r="A122" s="4" t="s">
        <v>467</v>
      </c>
      <c r="E122" s="6" t="n">
        <v>25000000</v>
      </c>
    </row>
    <row r="123" spans="1:9">
      <c r="A123" s="4" t="s">
        <v>486</v>
      </c>
      <c r="E123" s="4" t="s">
        <v>487</v>
      </c>
    </row>
    <row r="124" spans="1:9">
      <c r="A124" s="4" t="s">
        <v>488</v>
      </c>
      <c r="E124" s="4" t="s">
        <v>532</v>
      </c>
    </row>
    <row r="125" spans="1:9">
      <c r="A125" s="4" t="s">
        <v>490</v>
      </c>
      <c r="E125" s="4" t="s">
        <v>491</v>
      </c>
    </row>
    <row r="126" spans="1:9">
      <c r="A126" s="4" t="s">
        <v>533</v>
      </c>
    </row>
    <row r="127" spans="1:9">
      <c r="A127" s="3" t="s">
        <v>466</v>
      </c>
    </row>
    <row r="128" spans="1:9">
      <c r="A128" s="4" t="s">
        <v>473</v>
      </c>
      <c r="G128" s="6" t="n">
        <v>270000000</v>
      </c>
    </row>
    <row r="129" spans="1:9">
      <c r="A129" s="4" t="s">
        <v>534</v>
      </c>
    </row>
    <row r="130" spans="1:9">
      <c r="A130" s="3" t="s">
        <v>466</v>
      </c>
    </row>
    <row r="131" spans="1:9">
      <c r="A131" s="4" t="s">
        <v>473</v>
      </c>
      <c r="E131" s="6" t="n">
        <v>60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8</v>
      </c>
      <c r="C1" s="2" t="s">
        <v>29</v>
      </c>
    </row>
    <row r="2" spans="1:3">
      <c r="A2" s="3" t="s">
        <v>536</v>
      </c>
    </row>
    <row r="3" spans="1:3">
      <c r="A3" s="4" t="s">
        <v>537</v>
      </c>
      <c r="B3" s="6" t="n">
        <v>-83352</v>
      </c>
      <c r="C3" s="6" t="n">
        <v>-81128</v>
      </c>
    </row>
    <row r="4" spans="1:3">
      <c r="A4" s="4" t="s">
        <v>538</v>
      </c>
      <c r="B4" s="5" t="n">
        <v>1793</v>
      </c>
      <c r="C4" s="5" t="n">
        <v>2664</v>
      </c>
    </row>
    <row r="5" spans="1:3">
      <c r="A5" s="4" t="s">
        <v>539</v>
      </c>
      <c r="B5" s="5" t="n">
        <v>-81559</v>
      </c>
      <c r="C5" s="5" t="n">
        <v>-78464</v>
      </c>
    </row>
    <row r="6" spans="1:3">
      <c r="A6" s="3" t="s">
        <v>540</v>
      </c>
    </row>
    <row r="7" spans="1:3">
      <c r="A7" s="4" t="s">
        <v>541</v>
      </c>
      <c r="B7" s="5" t="n">
        <v>-688838</v>
      </c>
      <c r="C7" s="5" t="n">
        <v>-547744</v>
      </c>
    </row>
    <row r="8" spans="1:3">
      <c r="A8" s="4" t="s">
        <v>542</v>
      </c>
      <c r="B8" s="5" t="n">
        <v>7180</v>
      </c>
      <c r="C8" s="5" t="n">
        <v>7064</v>
      </c>
    </row>
    <row r="9" spans="1:3">
      <c r="A9" s="4" t="s">
        <v>543</v>
      </c>
      <c r="B9" s="6" t="n">
        <v>-681658</v>
      </c>
      <c r="C9" s="6" t="n">
        <v>-5406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544</v>
      </c>
      <c r="B1" s="2" t="s">
        <v>102</v>
      </c>
      <c r="C1" s="2" t="s">
        <v>28</v>
      </c>
      <c r="D1" s="2" t="s">
        <v>29</v>
      </c>
      <c r="E1" s="2" t="s">
        <v>73</v>
      </c>
      <c r="F1" s="2" t="s">
        <v>329</v>
      </c>
    </row>
    <row r="2" spans="1:6">
      <c r="A2" s="3" t="s">
        <v>466</v>
      </c>
    </row>
    <row r="3" spans="1:6">
      <c r="A3" s="4" t="s">
        <v>545</v>
      </c>
      <c r="C3" s="6" t="n">
        <v>62109000</v>
      </c>
      <c r="D3" s="6" t="n">
        <v>57272000</v>
      </c>
      <c r="E3" s="6" t="n">
        <v>87779000</v>
      </c>
      <c r="F3" s="6" t="n">
        <v>62526000</v>
      </c>
    </row>
    <row r="4" spans="1:6">
      <c r="A4" s="4" t="s">
        <v>175</v>
      </c>
    </row>
    <row r="5" spans="1:6">
      <c r="A5" s="3" t="s">
        <v>466</v>
      </c>
    </row>
    <row r="6" spans="1:6">
      <c r="A6" s="4" t="s">
        <v>546</v>
      </c>
      <c r="B6" s="6" t="n">
        <v>100000000</v>
      </c>
    </row>
    <row r="7" spans="1:6">
      <c r="A7" s="4" t="s">
        <v>104</v>
      </c>
      <c r="B7" s="4" t="s">
        <v>176</v>
      </c>
      <c r="C7" s="4" t="s">
        <v>176</v>
      </c>
      <c r="D7" s="4" t="s">
        <v>176</v>
      </c>
      <c r="E7" s="4" t="s">
        <v>176</v>
      </c>
    </row>
    <row r="8" spans="1:6">
      <c r="A8" s="4" t="s">
        <v>547</v>
      </c>
      <c r="B8" s="4" t="s">
        <v>548</v>
      </c>
    </row>
    <row r="9" spans="1:6">
      <c r="A9" s="4" t="s">
        <v>549</v>
      </c>
      <c r="C9" s="4" t="s">
        <v>550</v>
      </c>
    </row>
    <row r="10" spans="1:6">
      <c r="A10" s="4" t="s">
        <v>551</v>
      </c>
      <c r="C10" s="6" t="n">
        <v>100000000</v>
      </c>
    </row>
    <row r="11" spans="1:6">
      <c r="A11" s="4" t="s">
        <v>476</v>
      </c>
      <c r="C11" s="4" t="s">
        <v>552</v>
      </c>
    </row>
    <row r="12" spans="1:6">
      <c r="A12" s="4" t="s">
        <v>553</v>
      </c>
    </row>
    <row r="13" spans="1:6">
      <c r="A13" s="3" t="s">
        <v>466</v>
      </c>
    </row>
    <row r="14" spans="1:6">
      <c r="A14" s="4" t="s">
        <v>554</v>
      </c>
      <c r="B14" s="4" t="s">
        <v>555</v>
      </c>
    </row>
    <row r="15" spans="1:6">
      <c r="A15" s="4" t="s">
        <v>556</v>
      </c>
    </row>
    <row r="16" spans="1:6">
      <c r="A16" s="3" t="s">
        <v>466</v>
      </c>
    </row>
    <row r="17" spans="1:6">
      <c r="A17" s="4" t="s">
        <v>554</v>
      </c>
      <c r="B17" s="4" t="s">
        <v>557</v>
      </c>
    </row>
    <row r="18" spans="1:6">
      <c r="A18" s="4" t="s">
        <v>558</v>
      </c>
    </row>
    <row r="19" spans="1:6">
      <c r="A19" s="3" t="s">
        <v>466</v>
      </c>
    </row>
    <row r="20" spans="1:6">
      <c r="A20" s="4" t="s">
        <v>554</v>
      </c>
      <c r="B20" s="4" t="s">
        <v>304</v>
      </c>
    </row>
    <row r="21" spans="1:6">
      <c r="A21" s="4" t="s">
        <v>559</v>
      </c>
      <c r="C21" s="4" t="s">
        <v>560</v>
      </c>
    </row>
    <row r="22" spans="1:6">
      <c r="A22" s="4" t="s">
        <v>103</v>
      </c>
    </row>
    <row r="23" spans="1:6">
      <c r="A23" s="3" t="s">
        <v>466</v>
      </c>
    </row>
    <row r="24" spans="1:6">
      <c r="A24" s="4" t="s">
        <v>104</v>
      </c>
      <c r="B24" s="4" t="s">
        <v>105</v>
      </c>
      <c r="C24" s="4" t="s">
        <v>105</v>
      </c>
      <c r="D24" s="4" t="s">
        <v>105</v>
      </c>
      <c r="E24" s="4" t="s">
        <v>105</v>
      </c>
    </row>
    <row r="25" spans="1:6">
      <c r="A25" s="4" t="s">
        <v>561</v>
      </c>
    </row>
    <row r="26" spans="1:6">
      <c r="A26" s="3" t="s">
        <v>466</v>
      </c>
    </row>
    <row r="27" spans="1:6">
      <c r="A27" s="4" t="s">
        <v>545</v>
      </c>
      <c r="C27" s="6" t="n">
        <v>25000000</v>
      </c>
    </row>
    <row r="28" spans="1:6">
      <c r="A28" s="4" t="s">
        <v>562</v>
      </c>
      <c r="C28" s="4" t="s">
        <v>563</v>
      </c>
    </row>
    <row r="29" spans="1:6">
      <c r="A29" s="4" t="s">
        <v>564</v>
      </c>
      <c r="C29" s="4" t="s">
        <v>491</v>
      </c>
    </row>
    <row r="30" spans="1:6">
      <c r="A30" s="4" t="s">
        <v>565</v>
      </c>
    </row>
    <row r="31" spans="1:6">
      <c r="A31" s="3" t="s">
        <v>466</v>
      </c>
    </row>
    <row r="32" spans="1:6">
      <c r="A32" s="4" t="s">
        <v>566</v>
      </c>
      <c r="C32" s="4" t="s">
        <v>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8</v>
      </c>
      <c r="C1" s="2" t="s">
        <v>29</v>
      </c>
    </row>
    <row r="2" spans="1:3">
      <c r="A2" s="3" t="s">
        <v>466</v>
      </c>
    </row>
    <row r="3" spans="1:3">
      <c r="A3" s="4" t="s">
        <v>568</v>
      </c>
      <c r="B3" s="6" t="n">
        <v>-772190</v>
      </c>
      <c r="C3" s="6" t="n">
        <v>-628872</v>
      </c>
    </row>
    <row r="4" spans="1:3">
      <c r="A4" s="4" t="s">
        <v>175</v>
      </c>
    </row>
    <row r="5" spans="1:3">
      <c r="A5" s="3" t="s">
        <v>466</v>
      </c>
    </row>
    <row r="6" spans="1:3">
      <c r="A6" s="4" t="s">
        <v>569</v>
      </c>
      <c r="B6" s="5" t="n">
        <v>-100000</v>
      </c>
      <c r="C6" s="5" t="n">
        <v>-125000</v>
      </c>
    </row>
    <row r="7" spans="1:3">
      <c r="A7" s="4" t="s">
        <v>570</v>
      </c>
      <c r="B7" s="5" t="n">
        <v>1416</v>
      </c>
    </row>
    <row r="8" spans="1:3">
      <c r="A8" s="4" t="s">
        <v>568</v>
      </c>
      <c r="B8" s="6" t="n">
        <v>-98584</v>
      </c>
      <c r="C8" s="6" t="n">
        <v>-1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8</v>
      </c>
      <c r="C2" s="2" t="s">
        <v>29</v>
      </c>
      <c r="D2" s="2" t="s">
        <v>73</v>
      </c>
    </row>
    <row r="3" spans="1:4">
      <c r="A3" s="3" t="s">
        <v>201</v>
      </c>
    </row>
    <row r="4" spans="1:4">
      <c r="A4" s="4" t="s">
        <v>572</v>
      </c>
      <c r="B4" s="6" t="n">
        <v>5310</v>
      </c>
      <c r="C4" s="6" t="n">
        <v>44638</v>
      </c>
      <c r="D4" s="6" t="n">
        <v>98094</v>
      </c>
    </row>
    <row r="5" spans="1:4">
      <c r="A5" s="4" t="s">
        <v>573</v>
      </c>
      <c r="B5" s="5" t="n">
        <v>55508974</v>
      </c>
      <c r="C5" s="5" t="n">
        <v>55418626</v>
      </c>
      <c r="D5" s="5" t="n">
        <v>55360004</v>
      </c>
    </row>
    <row r="6" spans="1:4">
      <c r="A6" s="4" t="s">
        <v>574</v>
      </c>
      <c r="B6" s="5" t="n">
        <v>372480</v>
      </c>
      <c r="C6" s="5" t="n">
        <v>375855</v>
      </c>
      <c r="D6" s="5" t="n">
        <v>346100</v>
      </c>
    </row>
    <row r="7" spans="1:4">
      <c r="A7" s="4" t="s">
        <v>575</v>
      </c>
      <c r="B7" s="5" t="n">
        <v>55881454</v>
      </c>
      <c r="C7" s="5" t="n">
        <v>55794481</v>
      </c>
      <c r="D7" s="5" t="n">
        <v>557061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101</v>
      </c>
      <c r="B1" s="2" t="s">
        <v>28</v>
      </c>
      <c r="C1" s="2" t="s">
        <v>102</v>
      </c>
      <c r="D1" s="2" t="s">
        <v>29</v>
      </c>
      <c r="E1" s="2" t="s">
        <v>73</v>
      </c>
    </row>
    <row r="2" spans="1:5">
      <c r="A2" s="4" t="s">
        <v>103</v>
      </c>
    </row>
    <row r="3" spans="1:5">
      <c r="A3" s="4" t="s">
        <v>104</v>
      </c>
      <c r="B3" s="4" t="s">
        <v>105</v>
      </c>
      <c r="C3" s="4" t="s">
        <v>105</v>
      </c>
      <c r="D3" s="4" t="s">
        <v>105</v>
      </c>
      <c r="E3" s="4" t="s">
        <v>1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7"/>
    <col customWidth="1" max="8" min="8" width="80"/>
    <col customWidth="1" max="9" min="9" width="23"/>
  </cols>
  <sheetData>
    <row r="1" spans="1:9">
      <c r="A1" s="1" t="s">
        <v>576</v>
      </c>
      <c r="B1" s="2" t="s">
        <v>577</v>
      </c>
      <c r="C1" s="2" t="s">
        <v>578</v>
      </c>
      <c r="D1" s="2" t="s">
        <v>579</v>
      </c>
      <c r="E1" s="2" t="s">
        <v>580</v>
      </c>
      <c r="F1" s="2" t="s">
        <v>581</v>
      </c>
      <c r="G1" s="2" t="s">
        <v>582</v>
      </c>
      <c r="H1" s="2" t="s">
        <v>28</v>
      </c>
      <c r="I1" s="2" t="s">
        <v>29</v>
      </c>
    </row>
    <row r="2" spans="1:9">
      <c r="A2" s="3" t="s">
        <v>583</v>
      </c>
    </row>
    <row r="3" spans="1:9">
      <c r="A3" s="4" t="s">
        <v>584</v>
      </c>
      <c r="H3" s="5" t="n">
        <v>25282</v>
      </c>
      <c r="I3" s="5" t="n">
        <v>118971</v>
      </c>
    </row>
    <row r="4" spans="1:9">
      <c r="A4" s="4" t="s">
        <v>585</v>
      </c>
      <c r="H4" s="7" t="n">
        <v>16.17</v>
      </c>
      <c r="I4" s="7" t="n">
        <v>11.1</v>
      </c>
    </row>
    <row r="5" spans="1:9">
      <c r="A5" s="4" t="s">
        <v>586</v>
      </c>
      <c r="I5" s="6" t="n">
        <v>1893223</v>
      </c>
    </row>
    <row r="6" spans="1:9">
      <c r="A6" s="4" t="s">
        <v>587</v>
      </c>
      <c r="H6" s="6" t="n">
        <v>859061</v>
      </c>
      <c r="I6" s="5" t="n">
        <v>636324</v>
      </c>
    </row>
    <row r="7" spans="1:9">
      <c r="A7" s="4" t="s">
        <v>588</v>
      </c>
      <c r="H7" s="4" t="s">
        <v>306</v>
      </c>
    </row>
    <row r="8" spans="1:9">
      <c r="A8" s="4" t="s">
        <v>589</v>
      </c>
      <c r="B8" s="5" t="n">
        <v>20000</v>
      </c>
      <c r="C8" s="5" t="n">
        <v>194055</v>
      </c>
      <c r="H8" s="5" t="n">
        <v>214055</v>
      </c>
    </row>
    <row r="9" spans="1:9">
      <c r="A9" s="4" t="s">
        <v>590</v>
      </c>
      <c r="B9" s="7" t="n">
        <v>23.18</v>
      </c>
      <c r="C9" s="7" t="n">
        <v>24.29</v>
      </c>
    </row>
    <row r="10" spans="1:9">
      <c r="A10" s="4" t="s">
        <v>591</v>
      </c>
      <c r="H10" s="5" t="n">
        <v>0</v>
      </c>
    </row>
    <row r="11" spans="1:9">
      <c r="A11" s="4" t="s">
        <v>297</v>
      </c>
    </row>
    <row r="12" spans="1:9">
      <c r="A12" s="3" t="s">
        <v>583</v>
      </c>
    </row>
    <row r="13" spans="1:9">
      <c r="A13" s="4" t="s">
        <v>592</v>
      </c>
      <c r="F13" s="4" t="s">
        <v>593</v>
      </c>
      <c r="G13" s="4" t="s">
        <v>593</v>
      </c>
    </row>
    <row r="14" spans="1:9">
      <c r="A14" s="4" t="s">
        <v>299</v>
      </c>
    </row>
    <row r="15" spans="1:9">
      <c r="A15" s="3" t="s">
        <v>583</v>
      </c>
    </row>
    <row r="16" spans="1:9">
      <c r="A16" s="4" t="s">
        <v>592</v>
      </c>
      <c r="F16" s="4" t="s">
        <v>594</v>
      </c>
      <c r="G16" s="4" t="s">
        <v>594</v>
      </c>
    </row>
    <row r="17" spans="1:9">
      <c r="A17" s="4" t="s">
        <v>595</v>
      </c>
    </row>
    <row r="18" spans="1:9">
      <c r="A18" s="3" t="s">
        <v>583</v>
      </c>
    </row>
    <row r="19" spans="1:9">
      <c r="A19" s="4" t="s">
        <v>596</v>
      </c>
      <c r="H19" s="6" t="n">
        <v>1027683</v>
      </c>
      <c r="I19" s="6" t="n">
        <v>690514</v>
      </c>
    </row>
    <row r="20" spans="1:9">
      <c r="A20" s="4" t="s">
        <v>597</v>
      </c>
      <c r="H20" s="4" t="s">
        <v>598</v>
      </c>
      <c r="I20" s="4" t="s">
        <v>599</v>
      </c>
    </row>
    <row r="21" spans="1:9">
      <c r="A21" s="4" t="s">
        <v>600</v>
      </c>
    </row>
    <row r="22" spans="1:9">
      <c r="A22" s="3" t="s">
        <v>583</v>
      </c>
    </row>
    <row r="23" spans="1:9">
      <c r="A23" s="4" t="s">
        <v>601</v>
      </c>
      <c r="H23" s="5" t="n">
        <v>3000000</v>
      </c>
    </row>
    <row r="24" spans="1:9">
      <c r="A24" s="4" t="s">
        <v>602</v>
      </c>
      <c r="H24" s="4" t="s">
        <v>603</v>
      </c>
    </row>
    <row r="25" spans="1:9">
      <c r="A25" s="4" t="s">
        <v>596</v>
      </c>
      <c r="H25" s="6" t="n">
        <v>85898</v>
      </c>
      <c r="I25" s="6" t="n">
        <v>673022</v>
      </c>
    </row>
    <row r="26" spans="1:9">
      <c r="A26" s="4" t="s">
        <v>604</v>
      </c>
    </row>
    <row r="27" spans="1:9">
      <c r="A27" s="3" t="s">
        <v>583</v>
      </c>
    </row>
    <row r="28" spans="1:9">
      <c r="A28" s="4" t="s">
        <v>597</v>
      </c>
      <c r="H28" s="4" t="s">
        <v>605</v>
      </c>
      <c r="I28" s="4" t="s">
        <v>606</v>
      </c>
    </row>
    <row r="29" spans="1:9">
      <c r="A29" s="4" t="s">
        <v>607</v>
      </c>
    </row>
    <row r="30" spans="1:9">
      <c r="A30" s="3" t="s">
        <v>583</v>
      </c>
    </row>
    <row r="31" spans="1:9">
      <c r="A31" s="4" t="s">
        <v>587</v>
      </c>
      <c r="H31" s="6" t="n">
        <v>553894</v>
      </c>
      <c r="I31" s="6" t="n">
        <v>937647</v>
      </c>
    </row>
    <row r="32" spans="1:9">
      <c r="A32" s="4" t="s">
        <v>608</v>
      </c>
    </row>
    <row r="33" spans="1:9">
      <c r="A33" s="3" t="s">
        <v>583</v>
      </c>
    </row>
    <row r="34" spans="1:9">
      <c r="A34" s="4" t="s">
        <v>609</v>
      </c>
      <c r="D34" s="5" t="n">
        <v>28194</v>
      </c>
      <c r="E34" s="5" t="n">
        <v>22782</v>
      </c>
    </row>
    <row r="35" spans="1:9">
      <c r="A35" s="4" t="s">
        <v>610</v>
      </c>
      <c r="D35" s="7" t="n">
        <v>12.77</v>
      </c>
      <c r="E35" s="7" t="n">
        <v>15.8</v>
      </c>
    </row>
    <row r="36" spans="1:9">
      <c r="A36" s="4" t="s">
        <v>602</v>
      </c>
      <c r="H36" s="4" t="s">
        <v>611</v>
      </c>
    </row>
    <row r="37" spans="1:9">
      <c r="A37" s="4" t="s">
        <v>584</v>
      </c>
      <c r="H37" s="5" t="n">
        <v>22782</v>
      </c>
    </row>
    <row r="38" spans="1:9">
      <c r="A38" s="4" t="s">
        <v>585</v>
      </c>
      <c r="H38" s="7" t="n">
        <v>15.8</v>
      </c>
    </row>
    <row r="39" spans="1:9">
      <c r="A39" s="4" t="s">
        <v>586</v>
      </c>
      <c r="H39" s="6" t="n">
        <v>305279</v>
      </c>
    </row>
    <row r="40" spans="1:9">
      <c r="A40" s="4" t="s">
        <v>612</v>
      </c>
    </row>
    <row r="41" spans="1:9">
      <c r="A41" s="3" t="s">
        <v>583</v>
      </c>
    </row>
    <row r="42" spans="1:9">
      <c r="A42" s="4" t="s">
        <v>609</v>
      </c>
      <c r="D42" s="5" t="n">
        <v>42023</v>
      </c>
      <c r="E42" s="5" t="n">
        <v>29966</v>
      </c>
    </row>
    <row r="43" spans="1:9">
      <c r="A43" s="4" t="s">
        <v>610</v>
      </c>
      <c r="D43" s="7" t="n">
        <v>12.77</v>
      </c>
      <c r="E43" s="7" t="n">
        <v>15.8</v>
      </c>
    </row>
    <row r="44" spans="1:9">
      <c r="A44" s="4" t="s">
        <v>613</v>
      </c>
    </row>
    <row r="45" spans="1:9">
      <c r="A45" s="3" t="s">
        <v>583</v>
      </c>
    </row>
    <row r="46" spans="1:9">
      <c r="A46" s="4" t="s">
        <v>588</v>
      </c>
      <c r="H46" s="4" t="s">
        <v>614</v>
      </c>
    </row>
    <row r="47" spans="1:9">
      <c r="A47" s="4" t="s">
        <v>615</v>
      </c>
      <c r="H47" s="4" t="s">
        <v>616</v>
      </c>
    </row>
    <row r="48" spans="1:9">
      <c r="A48" s="4" t="s">
        <v>617</v>
      </c>
    </row>
    <row r="49" spans="1:9">
      <c r="A49" s="3" t="s">
        <v>583</v>
      </c>
    </row>
    <row r="50" spans="1:9">
      <c r="A50" s="4" t="s">
        <v>609</v>
      </c>
      <c r="D50" s="5" t="n">
        <v>23458</v>
      </c>
      <c r="E50" s="5" t="n">
        <v>19872</v>
      </c>
    </row>
    <row r="51" spans="1:9">
      <c r="A51" s="4" t="s">
        <v>610</v>
      </c>
      <c r="D51" s="7" t="n">
        <v>12.77</v>
      </c>
      <c r="E51" s="7" t="n">
        <v>15.8</v>
      </c>
    </row>
    <row r="52" spans="1:9">
      <c r="A52" s="4" t="s">
        <v>618</v>
      </c>
    </row>
    <row r="53" spans="1:9">
      <c r="A53" s="3" t="s">
        <v>583</v>
      </c>
    </row>
    <row r="54" spans="1:9">
      <c r="A54" s="4" t="s">
        <v>584</v>
      </c>
      <c r="H54" s="5" t="n">
        <v>2500</v>
      </c>
    </row>
    <row r="55" spans="1:9">
      <c r="A55" s="4" t="s">
        <v>585</v>
      </c>
      <c r="H55" s="7" t="n">
        <v>19.59</v>
      </c>
    </row>
    <row r="56" spans="1:9">
      <c r="A56" s="4" t="s">
        <v>586</v>
      </c>
      <c r="H56" s="6" t="n">
        <v>248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24"/>
    <col customWidth="1" max="3" min="3" width="23"/>
    <col customWidth="1" max="4" min="4" width="17"/>
  </cols>
  <sheetData>
    <row r="1" spans="1:4">
      <c r="A1" s="1" t="s">
        <v>619</v>
      </c>
      <c r="B1" s="2" t="s">
        <v>1</v>
      </c>
    </row>
    <row r="2" spans="1:4">
      <c r="B2" s="2" t="s">
        <v>28</v>
      </c>
      <c r="C2" s="2" t="s">
        <v>29</v>
      </c>
      <c r="D2" s="2" t="s">
        <v>73</v>
      </c>
    </row>
    <row r="3" spans="1:4">
      <c r="A3" s="3" t="s">
        <v>620</v>
      </c>
    </row>
    <row r="4" spans="1:4">
      <c r="A4" s="4" t="s">
        <v>621</v>
      </c>
      <c r="B4" s="5" t="n">
        <v>75120</v>
      </c>
      <c r="C4" s="5" t="n">
        <v>121471</v>
      </c>
    </row>
    <row r="5" spans="1:4">
      <c r="A5" s="4" t="s">
        <v>622</v>
      </c>
      <c r="B5" s="5" t="n">
        <v>93675</v>
      </c>
      <c r="C5" s="5" t="n">
        <v>72620</v>
      </c>
    </row>
    <row r="6" spans="1:4">
      <c r="A6" s="4" t="s">
        <v>623</v>
      </c>
      <c r="B6" s="5" t="n">
        <v>-25282</v>
      </c>
      <c r="C6" s="5" t="n">
        <v>-118971</v>
      </c>
    </row>
    <row r="7" spans="1:4">
      <c r="A7" s="4" t="s">
        <v>624</v>
      </c>
      <c r="B7" s="5" t="n">
        <v>143513</v>
      </c>
      <c r="C7" s="5" t="n">
        <v>75120</v>
      </c>
      <c r="D7" s="5" t="n">
        <v>121471</v>
      </c>
    </row>
    <row r="8" spans="1:4">
      <c r="A8" s="3" t="s">
        <v>625</v>
      </c>
    </row>
    <row r="9" spans="1:4">
      <c r="A9" s="4" t="s">
        <v>621</v>
      </c>
      <c r="B9" s="7" t="n">
        <v>15.93</v>
      </c>
      <c r="C9" s="7" t="n">
        <v>11.28</v>
      </c>
    </row>
    <row r="10" spans="1:4">
      <c r="A10" s="4" t="s">
        <v>622</v>
      </c>
      <c r="B10" s="9" t="n">
        <v>12.77</v>
      </c>
      <c r="C10" s="9" t="n">
        <v>15.8</v>
      </c>
    </row>
    <row r="11" spans="1:4">
      <c r="A11" s="4" t="s">
        <v>623</v>
      </c>
      <c r="B11" s="9" t="n">
        <v>16.17</v>
      </c>
      <c r="C11" s="9" t="n">
        <v>11.1</v>
      </c>
    </row>
    <row r="12" spans="1:4">
      <c r="A12" s="4" t="s">
        <v>624</v>
      </c>
      <c r="B12" s="7" t="n">
        <v>13.82</v>
      </c>
      <c r="C12" s="7" t="n">
        <v>15.93</v>
      </c>
      <c r="D12" s="7" t="n">
        <v>11.28</v>
      </c>
    </row>
    <row r="13" spans="1:4">
      <c r="A13" s="3" t="s">
        <v>626</v>
      </c>
    </row>
    <row r="14" spans="1:4">
      <c r="A14" s="4" t="s">
        <v>626</v>
      </c>
      <c r="B14" s="4" t="s">
        <v>598</v>
      </c>
      <c r="C14" s="4" t="s">
        <v>599</v>
      </c>
      <c r="D14" s="4" t="s">
        <v>627</v>
      </c>
    </row>
    <row r="15" spans="1:4">
      <c r="A15" s="3" t="s">
        <v>628</v>
      </c>
    </row>
    <row r="16" spans="1:4">
      <c r="A16" s="4" t="s">
        <v>628</v>
      </c>
      <c r="B16" s="6" t="n">
        <v>1413603</v>
      </c>
      <c r="C16" s="6" t="n">
        <v>698616</v>
      </c>
      <c r="D16" s="6" t="n">
        <v>16580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25"/>
    <col customWidth="1" max="6" min="6" width="24"/>
  </cols>
  <sheetData>
    <row r="1" spans="1:6">
      <c r="A1" s="1" t="s">
        <v>629</v>
      </c>
      <c r="B1" s="2" t="s">
        <v>577</v>
      </c>
      <c r="C1" s="2" t="s">
        <v>578</v>
      </c>
      <c r="D1" s="2" t="s">
        <v>28</v>
      </c>
      <c r="E1" s="2" t="s">
        <v>29</v>
      </c>
      <c r="F1" s="2" t="s">
        <v>73</v>
      </c>
    </row>
    <row r="2" spans="1:6">
      <c r="A2" s="3" t="s">
        <v>204</v>
      </c>
    </row>
    <row r="3" spans="1:6">
      <c r="A3" s="4" t="s">
        <v>630</v>
      </c>
      <c r="D3" s="5" t="n">
        <v>373740</v>
      </c>
      <c r="E3" s="5" t="n">
        <v>378440</v>
      </c>
    </row>
    <row r="4" spans="1:6">
      <c r="A4" s="3" t="s">
        <v>631</v>
      </c>
    </row>
    <row r="5" spans="1:6">
      <c r="A5" s="4" t="s">
        <v>632</v>
      </c>
      <c r="D5" s="5" t="n">
        <v>-5000</v>
      </c>
      <c r="E5" s="5" t="n">
        <v>-4700</v>
      </c>
    </row>
    <row r="6" spans="1:6">
      <c r="A6" s="4" t="s">
        <v>623</v>
      </c>
      <c r="B6" s="5" t="n">
        <v>-20000</v>
      </c>
      <c r="C6" s="5" t="n">
        <v>-194055</v>
      </c>
      <c r="D6" s="5" t="n">
        <v>-214055</v>
      </c>
    </row>
    <row r="7" spans="1:6">
      <c r="A7" s="4" t="s">
        <v>633</v>
      </c>
      <c r="D7" s="5" t="n">
        <v>154685</v>
      </c>
      <c r="E7" s="5" t="n">
        <v>373740</v>
      </c>
      <c r="F7" s="5" t="n">
        <v>378440</v>
      </c>
    </row>
    <row r="8" spans="1:6">
      <c r="A8" s="4" t="s">
        <v>630</v>
      </c>
      <c r="D8" s="7" t="n">
        <v>21.54</v>
      </c>
      <c r="E8" s="7" t="n">
        <v>21.52</v>
      </c>
    </row>
    <row r="9" spans="1:6">
      <c r="A9" s="3" t="s">
        <v>634</v>
      </c>
    </row>
    <row r="10" spans="1:6">
      <c r="A10" s="4" t="s">
        <v>632</v>
      </c>
      <c r="D10" s="9" t="n">
        <v>23.85</v>
      </c>
      <c r="E10" s="7" t="n">
        <v>20.09</v>
      </c>
    </row>
    <row r="11" spans="1:6">
      <c r="A11" s="3" t="s">
        <v>635</v>
      </c>
    </row>
    <row r="12" spans="1:6">
      <c r="A12" s="4" t="s">
        <v>623</v>
      </c>
      <c r="D12" s="6" t="n">
        <v>0</v>
      </c>
    </row>
    <row r="13" spans="1:6">
      <c r="A13" s="4" t="s">
        <v>630</v>
      </c>
      <c r="D13" s="4" t="s">
        <v>636</v>
      </c>
      <c r="E13" s="4" t="s">
        <v>637</v>
      </c>
      <c r="F13" s="4" t="s">
        <v>638</v>
      </c>
    </row>
    <row r="14" spans="1:6">
      <c r="A14" s="4" t="s">
        <v>633</v>
      </c>
      <c r="D14" s="7" t="n">
        <v>21.87</v>
      </c>
      <c r="E14" s="7" t="n">
        <v>21.54</v>
      </c>
      <c r="F14" s="7" t="n">
        <v>21.52</v>
      </c>
    </row>
    <row r="15" spans="1:6">
      <c r="A15" s="4" t="s">
        <v>639</v>
      </c>
      <c r="D15" s="6" t="n">
        <v>0</v>
      </c>
      <c r="E15" s="6" t="n">
        <v>0</v>
      </c>
      <c r="F1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8</v>
      </c>
      <c r="C1" s="2" t="s">
        <v>29</v>
      </c>
    </row>
    <row r="2" spans="1:3">
      <c r="A2" s="3" t="s">
        <v>641</v>
      </c>
    </row>
    <row r="3" spans="1:3">
      <c r="A3" s="5" t="n">
        <v>2018</v>
      </c>
      <c r="B3" s="6" t="n">
        <v>83352</v>
      </c>
      <c r="C3" s="6" t="n">
        <v>81128</v>
      </c>
    </row>
    <row r="4" spans="1:3">
      <c r="A4" s="5" t="n">
        <v>2019</v>
      </c>
      <c r="B4" s="5" t="n">
        <v>70600</v>
      </c>
      <c r="C4" s="5" t="n">
        <v>188586</v>
      </c>
    </row>
    <row r="5" spans="1:3">
      <c r="A5" s="5" t="n">
        <v>2020</v>
      </c>
      <c r="B5" s="5" t="n">
        <v>128725</v>
      </c>
      <c r="C5" s="5" t="n">
        <v>41823</v>
      </c>
    </row>
    <row r="6" spans="1:3">
      <c r="A6" s="5" t="n">
        <v>2021</v>
      </c>
      <c r="B6" s="5" t="n">
        <v>60600</v>
      </c>
      <c r="C6" s="5" t="n">
        <v>99948</v>
      </c>
    </row>
    <row r="7" spans="1:3">
      <c r="A7" s="5" t="n">
        <v>2022</v>
      </c>
      <c r="B7" s="5" t="n">
        <v>302461</v>
      </c>
      <c r="C7" s="5" t="n">
        <v>31823</v>
      </c>
    </row>
    <row r="8" spans="1:3">
      <c r="A8" s="4" t="s">
        <v>642</v>
      </c>
      <c r="B8" s="5" t="n">
        <v>126452</v>
      </c>
      <c r="C8" s="5" t="n">
        <v>185564</v>
      </c>
    </row>
    <row r="9" spans="1:3">
      <c r="A9" s="4" t="s">
        <v>112</v>
      </c>
      <c r="B9" s="5" t="n">
        <v>772190</v>
      </c>
      <c r="C9" s="5" t="n">
        <v>628872</v>
      </c>
    </row>
    <row r="10" spans="1:3">
      <c r="A10" s="5" t="n">
        <v>2018</v>
      </c>
      <c r="B10" s="5" t="n">
        <v>84486</v>
      </c>
    </row>
    <row r="11" spans="1:3">
      <c r="A11" s="5" t="n">
        <v>2019</v>
      </c>
      <c r="B11" s="5" t="n">
        <v>72158</v>
      </c>
    </row>
    <row r="12" spans="1:3">
      <c r="A12" s="5" t="n">
        <v>2020</v>
      </c>
      <c r="B12" s="5" t="n">
        <v>130070</v>
      </c>
    </row>
    <row r="13" spans="1:3">
      <c r="A13" s="5" t="n">
        <v>2021</v>
      </c>
      <c r="B13" s="5" t="n">
        <v>161792</v>
      </c>
    </row>
    <row r="14" spans="1:3">
      <c r="A14" s="5" t="n">
        <v>2022</v>
      </c>
      <c r="B14" s="5" t="n">
        <v>302576</v>
      </c>
    </row>
    <row r="15" spans="1:3">
      <c r="A15" s="4" t="s">
        <v>642</v>
      </c>
      <c r="B15" s="5" t="n">
        <v>126452</v>
      </c>
    </row>
    <row r="16" spans="1:3">
      <c r="A16" s="4" t="s">
        <v>112</v>
      </c>
      <c r="B16" s="5" t="n">
        <v>877534</v>
      </c>
    </row>
    <row r="17" spans="1:3">
      <c r="A17" s="4" t="s">
        <v>643</v>
      </c>
    </row>
    <row r="18" spans="1:3">
      <c r="A18" s="3" t="s">
        <v>641</v>
      </c>
    </row>
    <row r="19" spans="1:3">
      <c r="A19" s="5" t="n">
        <v>2018</v>
      </c>
      <c r="B19" s="5" t="n">
        <v>83352</v>
      </c>
    </row>
    <row r="20" spans="1:3">
      <c r="A20" s="5" t="n">
        <v>2019</v>
      </c>
      <c r="B20" s="5" t="n">
        <v>70600</v>
      </c>
    </row>
    <row r="21" spans="1:3">
      <c r="A21" s="5" t="n">
        <v>2020</v>
      </c>
      <c r="B21" s="5" t="n">
        <v>128725</v>
      </c>
    </row>
    <row r="22" spans="1:3">
      <c r="A22" s="5" t="n">
        <v>2021</v>
      </c>
      <c r="B22" s="5" t="n">
        <v>60600</v>
      </c>
    </row>
    <row r="23" spans="1:3">
      <c r="A23" s="5" t="n">
        <v>2022</v>
      </c>
      <c r="B23" s="5" t="n">
        <v>302461</v>
      </c>
    </row>
    <row r="24" spans="1:3">
      <c r="A24" s="4" t="s">
        <v>642</v>
      </c>
      <c r="B24" s="5" t="n">
        <v>126452</v>
      </c>
    </row>
    <row r="25" spans="1:3">
      <c r="A25" s="4" t="s">
        <v>112</v>
      </c>
      <c r="B25" s="5" t="n">
        <v>772190</v>
      </c>
    </row>
    <row r="26" spans="1:3">
      <c r="A26" s="4" t="s">
        <v>175</v>
      </c>
    </row>
    <row r="27" spans="1:3">
      <c r="A27" s="3" t="s">
        <v>641</v>
      </c>
    </row>
    <row r="28" spans="1:3">
      <c r="A28" s="5" t="n">
        <v>2021</v>
      </c>
      <c r="B28" s="5" t="n">
        <v>100000</v>
      </c>
    </row>
    <row r="29" spans="1:3">
      <c r="A29" s="4" t="s">
        <v>112</v>
      </c>
      <c r="B29" s="5" t="n">
        <v>98584</v>
      </c>
      <c r="C29" s="6" t="n">
        <v>125000</v>
      </c>
    </row>
    <row r="30" spans="1:3">
      <c r="A30" s="4" t="s">
        <v>644</v>
      </c>
    </row>
    <row r="31" spans="1:3">
      <c r="A31" s="3" t="s">
        <v>641</v>
      </c>
    </row>
    <row r="32" spans="1:3">
      <c r="A32" s="5" t="n">
        <v>2018</v>
      </c>
      <c r="B32" s="5" t="n">
        <v>1134</v>
      </c>
    </row>
    <row r="33" spans="1:3">
      <c r="A33" s="5" t="n">
        <v>2019</v>
      </c>
      <c r="B33" s="5" t="n">
        <v>1558</v>
      </c>
    </row>
    <row r="34" spans="1:3">
      <c r="A34" s="5" t="n">
        <v>2020</v>
      </c>
      <c r="B34" s="5" t="n">
        <v>1345</v>
      </c>
    </row>
    <row r="35" spans="1:3">
      <c r="A35" s="5" t="n">
        <v>2021</v>
      </c>
      <c r="B35" s="5" t="n">
        <v>1192</v>
      </c>
    </row>
    <row r="36" spans="1:3">
      <c r="A36" s="5" t="n">
        <v>2022</v>
      </c>
      <c r="B36" s="5" t="n">
        <v>115</v>
      </c>
    </row>
    <row r="37" spans="1:3">
      <c r="A37" s="4" t="s">
        <v>642</v>
      </c>
      <c r="B37" s="5" t="n">
        <v>0</v>
      </c>
    </row>
    <row r="38" spans="1:3">
      <c r="A38" s="4" t="s">
        <v>112</v>
      </c>
      <c r="B38" s="6" t="n">
        <v>53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645</v>
      </c>
      <c r="B1" s="2" t="s">
        <v>1</v>
      </c>
    </row>
    <row r="2" spans="1:2">
      <c r="B2" s="2" t="s">
        <v>646</v>
      </c>
    </row>
    <row r="3" spans="1:2">
      <c r="A3" s="4" t="s">
        <v>647</v>
      </c>
    </row>
    <row r="4" spans="1:2">
      <c r="A4" s="3" t="s">
        <v>648</v>
      </c>
    </row>
    <row r="5" spans="1:2">
      <c r="A5" s="4" t="s">
        <v>649</v>
      </c>
      <c r="B5" s="4" t="s">
        <v>616</v>
      </c>
    </row>
    <row r="6" spans="1:2">
      <c r="A6" s="4" t="s">
        <v>650</v>
      </c>
      <c r="B6" s="4" t="s">
        <v>306</v>
      </c>
    </row>
    <row r="7" spans="1:2">
      <c r="A7" s="4" t="s">
        <v>651</v>
      </c>
      <c r="B7" s="6" t="n">
        <v>1100000</v>
      </c>
    </row>
    <row r="8" spans="1:2">
      <c r="A8" s="4" t="s">
        <v>652</v>
      </c>
    </row>
    <row r="9" spans="1:2">
      <c r="A9" s="3" t="s">
        <v>648</v>
      </c>
    </row>
    <row r="10" spans="1:2">
      <c r="A10" s="4" t="s">
        <v>651</v>
      </c>
      <c r="B10" s="6" t="n">
        <v>400000</v>
      </c>
    </row>
    <row r="11" spans="1:2">
      <c r="A11" s="4" t="s">
        <v>653</v>
      </c>
      <c r="B11" s="4" t="s">
        <v>654</v>
      </c>
    </row>
    <row r="12" spans="1:2">
      <c r="A12" s="4" t="s">
        <v>311</v>
      </c>
    </row>
    <row r="13" spans="1:2">
      <c r="A13" s="3" t="s">
        <v>648</v>
      </c>
    </row>
    <row r="14" spans="1:2">
      <c r="A14" s="4" t="s">
        <v>649</v>
      </c>
      <c r="B14" s="4" t="s">
        <v>306</v>
      </c>
    </row>
    <row r="15" spans="1:2">
      <c r="A15" s="4" t="s">
        <v>651</v>
      </c>
      <c r="B15" s="6" t="n">
        <v>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655</v>
      </c>
      <c r="B1" s="2" t="s">
        <v>1</v>
      </c>
    </row>
    <row r="2" spans="1:3">
      <c r="B2" s="2" t="s">
        <v>656</v>
      </c>
      <c r="C2" s="2" t="s">
        <v>657</v>
      </c>
    </row>
    <row r="3" spans="1:3">
      <c r="A3" s="3" t="s">
        <v>658</v>
      </c>
    </row>
    <row r="4" spans="1:3">
      <c r="A4" s="4" t="s">
        <v>659</v>
      </c>
      <c r="B4" s="5" t="n">
        <v>21</v>
      </c>
    </row>
    <row r="5" spans="1:3">
      <c r="A5" s="4" t="s">
        <v>660</v>
      </c>
    </row>
    <row r="6" spans="1:3">
      <c r="A6" s="3" t="s">
        <v>658</v>
      </c>
    </row>
    <row r="7" spans="1:3">
      <c r="A7" s="4" t="s">
        <v>661</v>
      </c>
      <c r="B7" s="4" t="s">
        <v>662</v>
      </c>
      <c r="C7" s="4" t="s">
        <v>663</v>
      </c>
    </row>
    <row r="8" spans="1:3">
      <c r="A8" s="4" t="s">
        <v>664</v>
      </c>
      <c r="B8" s="5" t="n">
        <v>5</v>
      </c>
      <c r="C8" s="5" t="n">
        <v>5</v>
      </c>
    </row>
    <row r="9" spans="1:3">
      <c r="A9" s="4" t="s">
        <v>665</v>
      </c>
    </row>
    <row r="10" spans="1:3">
      <c r="A10" s="3" t="s">
        <v>658</v>
      </c>
    </row>
    <row r="11" spans="1:3">
      <c r="A11" s="4" t="s">
        <v>661</v>
      </c>
      <c r="B11" s="4" t="s">
        <v>666</v>
      </c>
      <c r="C11" s="4" t="s">
        <v>667</v>
      </c>
    </row>
    <row r="12" spans="1:3">
      <c r="A12" s="4" t="s">
        <v>668</v>
      </c>
    </row>
    <row r="13" spans="1:3">
      <c r="A13" s="3" t="s">
        <v>658</v>
      </c>
    </row>
    <row r="14" spans="1:3">
      <c r="A14" s="4" t="s">
        <v>661</v>
      </c>
      <c r="B14" s="4" t="s">
        <v>669</v>
      </c>
      <c r="C14" s="4" t="s">
        <v>670</v>
      </c>
    </row>
    <row r="15" spans="1:3">
      <c r="A15" s="4" t="s">
        <v>671</v>
      </c>
    </row>
    <row r="16" spans="1:3">
      <c r="A16" s="3" t="s">
        <v>658</v>
      </c>
    </row>
    <row r="17" spans="1:3">
      <c r="A17" s="4" t="s">
        <v>661</v>
      </c>
      <c r="B17" s="4" t="s">
        <v>672</v>
      </c>
      <c r="C17" s="4" t="s">
        <v>673</v>
      </c>
    </row>
    <row r="18" spans="1:3">
      <c r="A18" s="4" t="s">
        <v>674</v>
      </c>
    </row>
    <row r="19" spans="1:3">
      <c r="A19" s="3" t="s">
        <v>658</v>
      </c>
    </row>
    <row r="20" spans="1:3">
      <c r="A20" s="4" t="s">
        <v>661</v>
      </c>
      <c r="B20" s="4" t="s">
        <v>675</v>
      </c>
      <c r="C20" s="4" t="s">
        <v>676</v>
      </c>
    </row>
    <row r="21" spans="1:3">
      <c r="A21" s="4" t="s">
        <v>677</v>
      </c>
    </row>
    <row r="22" spans="1:3">
      <c r="A22" s="3" t="s">
        <v>658</v>
      </c>
    </row>
    <row r="23" spans="1:3">
      <c r="A23" s="4" t="s">
        <v>661</v>
      </c>
      <c r="B23" s="4" t="s">
        <v>678</v>
      </c>
      <c r="C23" s="4" t="s">
        <v>676</v>
      </c>
    </row>
    <row r="24" spans="1:3">
      <c r="A24" s="4" t="s">
        <v>679</v>
      </c>
    </row>
    <row r="25" spans="1:3">
      <c r="A25" s="3" t="s">
        <v>658</v>
      </c>
    </row>
    <row r="26" spans="1:3">
      <c r="A26" s="4" t="s">
        <v>659</v>
      </c>
      <c r="B26" s="5" t="n">
        <v>38</v>
      </c>
    </row>
    <row r="27" spans="1:3">
      <c r="A27" s="4" t="s">
        <v>680</v>
      </c>
    </row>
    <row r="28" spans="1:3">
      <c r="A28" s="3" t="s">
        <v>658</v>
      </c>
    </row>
    <row r="29" spans="1:3">
      <c r="A29" s="4" t="s">
        <v>659</v>
      </c>
      <c r="B29" s="5" t="n">
        <v>11</v>
      </c>
    </row>
    <row r="30" spans="1:3">
      <c r="A30" s="4" t="s">
        <v>681</v>
      </c>
    </row>
    <row r="31" spans="1:3">
      <c r="A31" s="3" t="s">
        <v>658</v>
      </c>
    </row>
    <row r="32" spans="1:3">
      <c r="A32" s="4" t="s">
        <v>659</v>
      </c>
      <c r="B32" s="5" t="n">
        <v>5</v>
      </c>
    </row>
    <row r="33" spans="1:3">
      <c r="A33" s="4" t="s">
        <v>682</v>
      </c>
    </row>
    <row r="34" spans="1:3">
      <c r="A34" s="3" t="s">
        <v>658</v>
      </c>
    </row>
    <row r="35" spans="1:3">
      <c r="A35" s="4" t="s">
        <v>659</v>
      </c>
      <c r="B35" s="5"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46</v>
      </c>
    </row>
    <row r="2" spans="1:2">
      <c r="A2" s="3" t="s">
        <v>658</v>
      </c>
    </row>
    <row r="3" spans="1:2">
      <c r="A3" s="4" t="s">
        <v>684</v>
      </c>
      <c r="B3" s="6" t="n">
        <v>111929</v>
      </c>
    </row>
    <row r="4" spans="1:2">
      <c r="A4" s="4" t="s">
        <v>685</v>
      </c>
      <c r="B4" s="5" t="n">
        <v>89819</v>
      </c>
    </row>
    <row r="5" spans="1:2">
      <c r="A5" s="4" t="s">
        <v>686</v>
      </c>
      <c r="B5" s="5" t="n">
        <v>77876</v>
      </c>
    </row>
    <row r="6" spans="1:2">
      <c r="A6" s="4" t="s">
        <v>687</v>
      </c>
      <c r="B6" s="5" t="n">
        <v>61830</v>
      </c>
    </row>
    <row r="7" spans="1:2">
      <c r="A7" s="4" t="s">
        <v>688</v>
      </c>
      <c r="B7" s="6" t="n">
        <v>621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8</v>
      </c>
      <c r="C2" s="2" t="s">
        <v>29</v>
      </c>
      <c r="D2" s="2" t="s">
        <v>73</v>
      </c>
    </row>
    <row r="3" spans="1:4">
      <c r="A3" s="3" t="s">
        <v>690</v>
      </c>
    </row>
    <row r="4" spans="1:4">
      <c r="A4" s="4" t="s">
        <v>96</v>
      </c>
      <c r="B4" s="6" t="n">
        <v>5310</v>
      </c>
      <c r="C4" s="6" t="n">
        <v>44638</v>
      </c>
      <c r="D4" s="6" t="n">
        <v>98094</v>
      </c>
    </row>
    <row r="5" spans="1:4">
      <c r="A5" s="4" t="s">
        <v>691</v>
      </c>
      <c r="B5" s="5" t="n">
        <v>0</v>
      </c>
      <c r="C5" s="5" t="n">
        <v>0</v>
      </c>
      <c r="D5" s="5" t="n">
        <v>0</v>
      </c>
    </row>
    <row r="6" spans="1:4">
      <c r="A6" s="4" t="s">
        <v>692</v>
      </c>
      <c r="B6" s="5" t="n">
        <v>0</v>
      </c>
      <c r="C6" s="5" t="n">
        <v>0</v>
      </c>
      <c r="D6" s="5" t="n">
        <v>0</v>
      </c>
    </row>
    <row r="7" spans="1:4">
      <c r="A7" s="4" t="s">
        <v>693</v>
      </c>
      <c r="B7" s="5" t="n">
        <v>397</v>
      </c>
      <c r="C7" s="5" t="n">
        <v>1177</v>
      </c>
      <c r="D7" s="5" t="n">
        <v>800</v>
      </c>
    </row>
    <row r="8" spans="1:4">
      <c r="A8" s="4" t="s">
        <v>307</v>
      </c>
    </row>
    <row r="9" spans="1:4">
      <c r="A9" s="3" t="s">
        <v>690</v>
      </c>
    </row>
    <row r="10" spans="1:4">
      <c r="A10" s="4" t="s">
        <v>693</v>
      </c>
      <c r="B10" s="5" t="n">
        <v>221</v>
      </c>
      <c r="C10" s="5" t="n">
        <v>669</v>
      </c>
      <c r="D10" s="5" t="n">
        <v>383</v>
      </c>
    </row>
    <row r="11" spans="1:4">
      <c r="A11" s="4" t="s">
        <v>311</v>
      </c>
    </row>
    <row r="12" spans="1:4">
      <c r="A12" s="3" t="s">
        <v>690</v>
      </c>
    </row>
    <row r="13" spans="1:4">
      <c r="A13" s="4" t="s">
        <v>693</v>
      </c>
      <c r="B13" s="5" t="n">
        <v>-130</v>
      </c>
      <c r="D13" s="5" t="n">
        <v>-21</v>
      </c>
    </row>
    <row r="14" spans="1:4">
      <c r="A14" s="4" t="s">
        <v>312</v>
      </c>
    </row>
    <row r="15" spans="1:4">
      <c r="A15" s="3" t="s">
        <v>690</v>
      </c>
    </row>
    <row r="16" spans="1:4">
      <c r="A16" s="4" t="s">
        <v>693</v>
      </c>
      <c r="B16" s="6" t="n">
        <v>306</v>
      </c>
      <c r="C16" s="6" t="n">
        <v>508</v>
      </c>
      <c r="D16" s="6" t="n">
        <v>43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94</v>
      </c>
      <c r="B1" s="2" t="s">
        <v>695</v>
      </c>
    </row>
    <row r="2" spans="1:2">
      <c r="A2" s="3" t="s">
        <v>696</v>
      </c>
    </row>
    <row r="3" spans="1:2">
      <c r="A3" s="4" t="s">
        <v>697</v>
      </c>
      <c r="B3" s="5" t="n">
        <v>1</v>
      </c>
    </row>
    <row r="4" spans="1:2">
      <c r="A4" s="4" t="s">
        <v>698</v>
      </c>
      <c r="B4" s="5" t="n">
        <v>1000</v>
      </c>
    </row>
    <row r="5" spans="1:2">
      <c r="A5" s="4" t="s">
        <v>699</v>
      </c>
    </row>
    <row r="6" spans="1:2">
      <c r="A6" s="3" t="s">
        <v>696</v>
      </c>
    </row>
    <row r="7" spans="1:2">
      <c r="A7" s="4" t="s">
        <v>700</v>
      </c>
      <c r="B7" s="5" t="n">
        <v>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8</v>
      </c>
      <c r="C2" s="2" t="s">
        <v>29</v>
      </c>
      <c r="D2" s="2" t="s">
        <v>73</v>
      </c>
    </row>
    <row r="3" spans="1:4">
      <c r="A3" s="3" t="s">
        <v>107</v>
      </c>
    </row>
    <row r="4" spans="1:4">
      <c r="A4" s="4" t="s">
        <v>96</v>
      </c>
      <c r="B4" s="6" t="n">
        <v>5310</v>
      </c>
      <c r="C4" s="6" t="n">
        <v>44638</v>
      </c>
      <c r="D4" s="6" t="n">
        <v>98094</v>
      </c>
    </row>
    <row r="5" spans="1:4">
      <c r="A5" s="3" t="s">
        <v>108</v>
      </c>
    </row>
    <row r="6" spans="1:4">
      <c r="A6" s="4" t="s">
        <v>109</v>
      </c>
      <c r="B6" s="5" t="n">
        <v>10</v>
      </c>
      <c r="C6" s="5" t="n">
        <v>178</v>
      </c>
      <c r="D6" s="5" t="n">
        <v>-211</v>
      </c>
    </row>
    <row r="7" spans="1:4">
      <c r="A7" s="4" t="s">
        <v>110</v>
      </c>
      <c r="B7" s="6" t="n">
        <v>5320</v>
      </c>
      <c r="C7" s="6" t="n">
        <v>44816</v>
      </c>
      <c r="D7" s="6" t="n">
        <v>978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73"/>
    <col customWidth="1" max="2" min="2" width="11"/>
    <col customWidth="1" max="3" min="3" width="31"/>
    <col customWidth="1" max="4" min="4" width="31"/>
    <col customWidth="1" max="5" min="5" width="22"/>
    <col customWidth="1" max="6" min="6" width="52"/>
    <col customWidth="1" max="7" min="7" width="52"/>
    <col customWidth="1" max="8" min="8" width="52"/>
    <col customWidth="1" max="9" min="9" width="36"/>
    <col customWidth="1" max="10" min="10" width="55"/>
    <col customWidth="1" max="11" min="11" width="27"/>
  </cols>
  <sheetData>
    <row r="1" spans="1:11">
      <c r="A1" s="1" t="s">
        <v>111</v>
      </c>
      <c r="B1" s="2" t="s">
        <v>112</v>
      </c>
      <c r="C1" s="2" t="s">
        <v>113</v>
      </c>
      <c r="D1" s="2" t="s">
        <v>114</v>
      </c>
      <c r="E1" s="2" t="s">
        <v>115</v>
      </c>
      <c r="F1" s="2" t="s">
        <v>116</v>
      </c>
      <c r="G1" s="2" t="s">
        <v>117</v>
      </c>
      <c r="H1" s="2" t="s">
        <v>118</v>
      </c>
      <c r="I1" s="2" t="s">
        <v>119</v>
      </c>
      <c r="J1" s="2" t="s">
        <v>120</v>
      </c>
      <c r="K1" s="2" t="s">
        <v>121</v>
      </c>
    </row>
    <row r="2" spans="1:11">
      <c r="A2" s="4" t="s">
        <v>122</v>
      </c>
      <c r="B2" s="6" t="n">
        <v>810564</v>
      </c>
      <c r="E2" s="6" t="n">
        <v>553</v>
      </c>
      <c r="I2" s="6" t="n">
        <v>584808</v>
      </c>
      <c r="J2" s="6" t="n">
        <v>-254</v>
      </c>
      <c r="K2" s="6" t="n">
        <v>225457</v>
      </c>
    </row>
    <row r="3" spans="1:11">
      <c r="A3" s="4" t="s">
        <v>123</v>
      </c>
      <c r="C3" s="6" t="n">
        <v>1</v>
      </c>
      <c r="F3" s="6" t="n">
        <v>1</v>
      </c>
    </row>
    <row r="4" spans="1:11">
      <c r="A4" s="4" t="s">
        <v>124</v>
      </c>
      <c r="E4" s="5" t="n">
        <v>55346613</v>
      </c>
    </row>
    <row r="5" spans="1:11">
      <c r="A5" s="4" t="s">
        <v>125</v>
      </c>
      <c r="F5" s="5" t="n">
        <v>16854</v>
      </c>
    </row>
    <row r="6" spans="1:11">
      <c r="A6" s="4" t="s">
        <v>96</v>
      </c>
      <c r="B6" s="5" t="n">
        <v>98094</v>
      </c>
      <c r="K6" s="5" t="n">
        <v>98094</v>
      </c>
    </row>
    <row r="7" spans="1:11">
      <c r="A7" s="4" t="s">
        <v>126</v>
      </c>
      <c r="B7" s="5" t="n">
        <v>-211</v>
      </c>
      <c r="J7" s="5" t="n">
        <v>-211</v>
      </c>
    </row>
    <row r="8" spans="1:11">
      <c r="A8" s="4" t="s">
        <v>127</v>
      </c>
      <c r="B8" s="5" t="n">
        <v>1643</v>
      </c>
      <c r="I8" s="5" t="n">
        <v>1643</v>
      </c>
    </row>
    <row r="9" spans="1:11">
      <c r="A9" s="4" t="s">
        <v>128</v>
      </c>
      <c r="B9" s="5" t="n">
        <v>910091</v>
      </c>
      <c r="E9" s="6" t="n">
        <v>554</v>
      </c>
      <c r="I9" s="5" t="n">
        <v>586451</v>
      </c>
      <c r="J9" s="5" t="n">
        <v>-465</v>
      </c>
      <c r="K9" s="5" t="n">
        <v>323551</v>
      </c>
    </row>
    <row r="10" spans="1:11">
      <c r="A10" s="4" t="s">
        <v>129</v>
      </c>
      <c r="E10" s="5" t="n">
        <v>55363467</v>
      </c>
    </row>
    <row r="11" spans="1:11">
      <c r="A11" s="4" t="s">
        <v>125</v>
      </c>
      <c r="G11" s="5" t="n">
        <v>72620</v>
      </c>
    </row>
    <row r="12" spans="1:11">
      <c r="A12" s="4" t="s">
        <v>96</v>
      </c>
      <c r="B12" s="5" t="n">
        <v>44638</v>
      </c>
      <c r="K12" s="5" t="n">
        <v>44638</v>
      </c>
    </row>
    <row r="13" spans="1:11">
      <c r="A13" s="4" t="s">
        <v>126</v>
      </c>
      <c r="B13" s="5" t="n">
        <v>178</v>
      </c>
      <c r="J13" s="5" t="n">
        <v>178</v>
      </c>
    </row>
    <row r="14" spans="1:11">
      <c r="A14" s="4" t="s">
        <v>127</v>
      </c>
      <c r="B14" s="5" t="n">
        <v>1573</v>
      </c>
      <c r="I14" s="5" t="n">
        <v>1573</v>
      </c>
    </row>
    <row r="15" spans="1:11">
      <c r="A15" s="4" t="s">
        <v>130</v>
      </c>
      <c r="B15" s="6" t="n">
        <v>956480</v>
      </c>
      <c r="E15" s="6" t="n">
        <v>554</v>
      </c>
      <c r="I15" s="5" t="n">
        <v>588024</v>
      </c>
      <c r="J15" s="5" t="n">
        <v>-287</v>
      </c>
      <c r="K15" s="5" t="n">
        <v>368189</v>
      </c>
    </row>
    <row r="16" spans="1:11">
      <c r="A16" s="4" t="s">
        <v>131</v>
      </c>
      <c r="B16" s="5" t="n">
        <v>55436087</v>
      </c>
      <c r="E16" s="5" t="n">
        <v>55436087</v>
      </c>
    </row>
    <row r="17" spans="1:11">
      <c r="A17" s="4" t="s">
        <v>123</v>
      </c>
      <c r="D17" s="6" t="n">
        <v>1</v>
      </c>
      <c r="H17" s="6" t="n">
        <v>1</v>
      </c>
    </row>
    <row r="18" spans="1:11">
      <c r="A18" s="4" t="s">
        <v>125</v>
      </c>
      <c r="H18" s="5" t="n">
        <v>93675</v>
      </c>
    </row>
    <row r="19" spans="1:11">
      <c r="A19" s="4" t="s">
        <v>96</v>
      </c>
      <c r="B19" s="6" t="n">
        <v>5310</v>
      </c>
      <c r="K19" s="5" t="n">
        <v>5310</v>
      </c>
    </row>
    <row r="20" spans="1:11">
      <c r="A20" s="4" t="s">
        <v>126</v>
      </c>
      <c r="B20" s="5" t="n">
        <v>10</v>
      </c>
      <c r="J20" s="5" t="n">
        <v>10</v>
      </c>
    </row>
    <row r="21" spans="1:11">
      <c r="A21" s="4" t="s">
        <v>127</v>
      </c>
      <c r="B21" s="5" t="n">
        <v>1412</v>
      </c>
      <c r="I21" s="5" t="n">
        <v>1412</v>
      </c>
    </row>
    <row r="22" spans="1:11">
      <c r="A22" s="4" t="s">
        <v>132</v>
      </c>
      <c r="B22" s="6" t="n">
        <v>963213</v>
      </c>
      <c r="E22" s="6" t="n">
        <v>555</v>
      </c>
      <c r="I22" s="6" t="n">
        <v>589436</v>
      </c>
      <c r="J22" s="6" t="n">
        <v>-277</v>
      </c>
      <c r="K22" s="6" t="n">
        <v>373499</v>
      </c>
    </row>
    <row r="23" spans="1:11">
      <c r="A23" s="4" t="s">
        <v>133</v>
      </c>
      <c r="B23" s="5" t="n">
        <v>55529762</v>
      </c>
      <c r="E23" s="5" t="n">
        <v>555297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8</v>
      </c>
      <c r="C2" s="2" t="s">
        <v>29</v>
      </c>
      <c r="D2" s="2" t="s">
        <v>73</v>
      </c>
    </row>
    <row r="3" spans="1:4">
      <c r="A3" s="3" t="s">
        <v>135</v>
      </c>
    </row>
    <row r="4" spans="1:4">
      <c r="A4" s="4" t="s">
        <v>96</v>
      </c>
      <c r="B4" s="6" t="n">
        <v>5310</v>
      </c>
      <c r="C4" s="6" t="n">
        <v>44638</v>
      </c>
      <c r="D4" s="6" t="n">
        <v>98094</v>
      </c>
    </row>
    <row r="5" spans="1:4">
      <c r="A5" s="3" t="s">
        <v>136</v>
      </c>
    </row>
    <row r="6" spans="1:4">
      <c r="A6" s="4" t="s">
        <v>81</v>
      </c>
      <c r="B6" s="5" t="n">
        <v>73588</v>
      </c>
      <c r="C6" s="5" t="n">
        <v>62280</v>
      </c>
      <c r="D6" s="5" t="n">
        <v>53453</v>
      </c>
    </row>
    <row r="7" spans="1:4">
      <c r="A7" s="4" t="s">
        <v>137</v>
      </c>
      <c r="B7" s="5" t="n">
        <v>-268</v>
      </c>
      <c r="C7" s="5" t="n">
        <v>-9902</v>
      </c>
      <c r="D7" s="5" t="n">
        <v>-11558</v>
      </c>
    </row>
    <row r="8" spans="1:4">
      <c r="A8" s="4" t="s">
        <v>138</v>
      </c>
      <c r="B8" s="5" t="n">
        <v>1412</v>
      </c>
      <c r="C8" s="5" t="n">
        <v>1573</v>
      </c>
      <c r="D8" s="5" t="n">
        <v>1643</v>
      </c>
    </row>
    <row r="9" spans="1:4">
      <c r="A9" s="4" t="s">
        <v>139</v>
      </c>
      <c r="B9" s="5" t="n">
        <v>3217</v>
      </c>
      <c r="C9" s="5" t="n">
        <v>3091</v>
      </c>
      <c r="D9" s="5" t="n">
        <v>4806</v>
      </c>
    </row>
    <row r="10" spans="1:4">
      <c r="A10" s="4" t="s">
        <v>140</v>
      </c>
      <c r="B10" s="5" t="n">
        <v>2500</v>
      </c>
    </row>
    <row r="11" spans="1:4">
      <c r="A11" s="4" t="s">
        <v>141</v>
      </c>
      <c r="B11" s="5" t="n">
        <v>-504</v>
      </c>
    </row>
    <row r="12" spans="1:4">
      <c r="A12" s="4" t="s">
        <v>142</v>
      </c>
      <c r="B12" s="5" t="n">
        <v>-7</v>
      </c>
      <c r="C12" s="5" t="n">
        <v>60</v>
      </c>
      <c r="D12" s="5" t="n">
        <v>-10289</v>
      </c>
    </row>
    <row r="13" spans="1:4">
      <c r="A13" s="4" t="s">
        <v>85</v>
      </c>
      <c r="D13" s="5" t="n">
        <v>10500</v>
      </c>
    </row>
    <row r="14" spans="1:4">
      <c r="A14" s="4" t="s">
        <v>84</v>
      </c>
      <c r="D14" s="5" t="n">
        <v>-550</v>
      </c>
    </row>
    <row r="15" spans="1:4">
      <c r="A15" s="4" t="s">
        <v>143</v>
      </c>
      <c r="B15" s="5" t="n">
        <v>3</v>
      </c>
      <c r="C15" s="5" t="n">
        <v>208</v>
      </c>
      <c r="D15" s="5" t="n">
        <v>-205</v>
      </c>
    </row>
    <row r="16" spans="1:4">
      <c r="A16" s="3" t="s">
        <v>144</v>
      </c>
    </row>
    <row r="17" spans="1:4">
      <c r="A17" s="4" t="s">
        <v>145</v>
      </c>
      <c r="B17" s="5" t="n">
        <v>-7831</v>
      </c>
      <c r="C17" s="5" t="n">
        <v>1991</v>
      </c>
      <c r="D17" s="5" t="n">
        <v>-1855</v>
      </c>
    </row>
    <row r="18" spans="1:4">
      <c r="A18" s="4" t="s">
        <v>35</v>
      </c>
      <c r="B18" s="5" t="n">
        <v>-1074</v>
      </c>
      <c r="C18" s="5" t="n">
        <v>-3457</v>
      </c>
      <c r="D18" s="5" t="n">
        <v>1331</v>
      </c>
    </row>
    <row r="19" spans="1:4">
      <c r="A19" s="4" t="s">
        <v>34</v>
      </c>
      <c r="B19" s="5" t="n">
        <v>-5079</v>
      </c>
      <c r="C19" s="5" t="n">
        <v>-7694</v>
      </c>
      <c r="D19" s="5" t="n">
        <v>-4408</v>
      </c>
    </row>
    <row r="20" spans="1:4">
      <c r="A20" s="4" t="s">
        <v>146</v>
      </c>
      <c r="B20" s="5" t="n">
        <v>4654</v>
      </c>
      <c r="C20" s="5" t="n">
        <v>-6040</v>
      </c>
      <c r="D20" s="5" t="n">
        <v>8394</v>
      </c>
    </row>
    <row r="21" spans="1:4">
      <c r="A21" s="4" t="s">
        <v>147</v>
      </c>
      <c r="D21" s="5" t="n">
        <v>198</v>
      </c>
    </row>
    <row r="22" spans="1:4">
      <c r="A22" s="4" t="s">
        <v>148</v>
      </c>
      <c r="B22" s="5" t="n">
        <v>75921</v>
      </c>
      <c r="C22" s="5" t="n">
        <v>86748</v>
      </c>
      <c r="D22" s="5" t="n">
        <v>149554</v>
      </c>
    </row>
    <row r="23" spans="1:4">
      <c r="A23" s="3" t="s">
        <v>149</v>
      </c>
    </row>
    <row r="24" spans="1:4">
      <c r="A24" s="4" t="s">
        <v>150</v>
      </c>
      <c r="B24" s="5" t="n">
        <v>-1940</v>
      </c>
      <c r="C24" s="5" t="n">
        <v>-1733</v>
      </c>
      <c r="D24" s="5" t="n">
        <v>-3348</v>
      </c>
    </row>
    <row r="25" spans="1:4">
      <c r="A25" s="4" t="s">
        <v>151</v>
      </c>
      <c r="B25" s="5" t="n">
        <v>-180629</v>
      </c>
      <c r="C25" s="5" t="n">
        <v>-239179</v>
      </c>
      <c r="D25" s="5" t="n">
        <v>-236648</v>
      </c>
    </row>
    <row r="26" spans="1:4">
      <c r="A26" s="4" t="s">
        <v>152</v>
      </c>
      <c r="B26" s="5" t="n">
        <v>-1726</v>
      </c>
      <c r="C26" s="5" t="n">
        <v>-75</v>
      </c>
      <c r="D26" s="5" t="n">
        <v>-142</v>
      </c>
    </row>
    <row r="27" spans="1:4">
      <c r="A27" s="4" t="s">
        <v>153</v>
      </c>
      <c r="B27" s="5" t="n">
        <v>280</v>
      </c>
      <c r="C27" s="5" t="n">
        <v>1901</v>
      </c>
      <c r="D27" s="5" t="n">
        <v>1933</v>
      </c>
    </row>
    <row r="28" spans="1:4">
      <c r="A28" s="4" t="s">
        <v>154</v>
      </c>
      <c r="B28" s="5" t="n">
        <v>-25000</v>
      </c>
    </row>
    <row r="29" spans="1:4">
      <c r="A29" s="4" t="s">
        <v>155</v>
      </c>
      <c r="B29" s="5" t="n">
        <v>25000</v>
      </c>
    </row>
    <row r="30" spans="1:4">
      <c r="A30" s="4" t="s">
        <v>156</v>
      </c>
      <c r="B30" s="5" t="n">
        <v>990</v>
      </c>
      <c r="C30" s="5" t="n">
        <v>9374</v>
      </c>
      <c r="D30" s="5" t="n">
        <v>391</v>
      </c>
    </row>
    <row r="31" spans="1:4">
      <c r="A31" s="4" t="s">
        <v>157</v>
      </c>
      <c r="C31" s="5" t="n">
        <v>-8441</v>
      </c>
    </row>
    <row r="32" spans="1:4">
      <c r="A32" s="4" t="s">
        <v>158</v>
      </c>
      <c r="D32" s="5" t="n">
        <v>31958</v>
      </c>
    </row>
    <row r="33" spans="1:4">
      <c r="A33" s="4" t="s">
        <v>159</v>
      </c>
      <c r="B33" s="5" t="n">
        <v>-183025</v>
      </c>
      <c r="C33" s="5" t="n">
        <v>-238153</v>
      </c>
      <c r="D33" s="5" t="n">
        <v>-205856</v>
      </c>
    </row>
    <row r="34" spans="1:4">
      <c r="A34" s="3" t="s">
        <v>160</v>
      </c>
    </row>
    <row r="35" spans="1:4">
      <c r="A35" s="4" t="s">
        <v>161</v>
      </c>
      <c r="B35" s="5" t="n">
        <v>395170</v>
      </c>
      <c r="C35" s="5" t="n">
        <v>327670</v>
      </c>
      <c r="D35" s="5" t="n">
        <v>157700</v>
      </c>
    </row>
    <row r="36" spans="1:4">
      <c r="A36" s="4" t="s">
        <v>162</v>
      </c>
      <c r="B36" s="5" t="n">
        <v>100000</v>
      </c>
    </row>
    <row r="37" spans="1:4">
      <c r="A37" s="4" t="s">
        <v>163</v>
      </c>
      <c r="B37" s="5" t="n">
        <v>-127500</v>
      </c>
    </row>
    <row r="38" spans="1:4">
      <c r="A38" s="4" t="s">
        <v>164</v>
      </c>
      <c r="B38" s="5" t="n">
        <v>-1819</v>
      </c>
    </row>
    <row r="39" spans="1:4">
      <c r="A39" s="4" t="s">
        <v>165</v>
      </c>
      <c r="B39" s="5" t="n">
        <v>-2058</v>
      </c>
      <c r="C39" s="5" t="n">
        <v>-2680</v>
      </c>
      <c r="D39" s="5" t="n">
        <v>-5879</v>
      </c>
    </row>
    <row r="40" spans="1:4">
      <c r="A40" s="4" t="s">
        <v>166</v>
      </c>
      <c r="B40" s="5" t="n">
        <v>-251852</v>
      </c>
      <c r="C40" s="5" t="n">
        <v>-204092</v>
      </c>
      <c r="D40" s="5" t="n">
        <v>-70266</v>
      </c>
    </row>
    <row r="41" spans="1:4">
      <c r="A41" s="4" t="s">
        <v>167</v>
      </c>
      <c r="B41" s="5" t="n">
        <v>111941</v>
      </c>
      <c r="C41" s="5" t="n">
        <v>120898</v>
      </c>
      <c r="D41" s="5" t="n">
        <v>81555</v>
      </c>
    </row>
    <row r="42" spans="1:4">
      <c r="A42" s="4" t="s">
        <v>168</v>
      </c>
      <c r="B42" s="5" t="n">
        <v>4837</v>
      </c>
      <c r="C42" s="5" t="n">
        <v>-30507</v>
      </c>
      <c r="D42" s="5" t="n">
        <v>25253</v>
      </c>
    </row>
    <row r="43" spans="1:4">
      <c r="A43" s="4" t="s">
        <v>169</v>
      </c>
      <c r="B43" s="5" t="n">
        <v>57272</v>
      </c>
      <c r="C43" s="5" t="n">
        <v>87779</v>
      </c>
      <c r="D43" s="5" t="n">
        <v>62526</v>
      </c>
    </row>
    <row r="44" spans="1:4">
      <c r="A44" s="4" t="s">
        <v>170</v>
      </c>
      <c r="B44" s="5" t="n">
        <v>62109</v>
      </c>
      <c r="C44" s="5" t="n">
        <v>57272</v>
      </c>
      <c r="D44" s="5" t="n">
        <v>87779</v>
      </c>
    </row>
    <row r="45" spans="1:4">
      <c r="A45" s="3" t="s">
        <v>171</v>
      </c>
    </row>
    <row r="46" spans="1:4">
      <c r="A46" s="4" t="s">
        <v>172</v>
      </c>
      <c r="B46" s="5" t="n">
        <v>35890</v>
      </c>
      <c r="C46" s="5" t="n">
        <v>29815</v>
      </c>
      <c r="D46" s="5" t="n">
        <v>24427</v>
      </c>
    </row>
    <row r="47" spans="1:4">
      <c r="A47" s="4" t="s">
        <v>173</v>
      </c>
      <c r="B47" s="6" t="n">
        <v>515</v>
      </c>
      <c r="C47" s="6" t="n">
        <v>601</v>
      </c>
      <c r="D47" s="6" t="n">
        <v>6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74</v>
      </c>
      <c r="B1" s="2" t="s">
        <v>28</v>
      </c>
      <c r="C1" s="2" t="s">
        <v>102</v>
      </c>
      <c r="D1" s="2" t="s">
        <v>29</v>
      </c>
      <c r="E1" s="2" t="s">
        <v>73</v>
      </c>
    </row>
    <row r="2" spans="1:5">
      <c r="A2" s="4" t="s">
        <v>175</v>
      </c>
    </row>
    <row r="3" spans="1:5">
      <c r="A3" s="4" t="s">
        <v>104</v>
      </c>
      <c r="B3" s="4" t="s">
        <v>176</v>
      </c>
      <c r="C3" s="4" t="s">
        <v>176</v>
      </c>
      <c r="D3" s="4" t="s">
        <v>176</v>
      </c>
      <c r="E3" s="4" t="s">
        <v>176</v>
      </c>
    </row>
    <row r="4" spans="1:5">
      <c r="A4" s="4" t="s">
        <v>103</v>
      </c>
    </row>
    <row r="5" spans="1:5">
      <c r="A5" s="4" t="s">
        <v>104</v>
      </c>
      <c r="B5" s="4" t="s">
        <v>105</v>
      </c>
      <c r="C5" s="4" t="s">
        <v>105</v>
      </c>
      <c r="D5" s="4" t="s">
        <v>105</v>
      </c>
      <c r="E5" s="4" t="s">
        <v>1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5T16:10:15Z</dcterms:created>
  <dcterms:modified xmlns:dcterms="http://purl.org/dc/terms/" xmlns:xsi="http://www.w3.org/2001/XMLSchema-instance" xsi:type="dcterms:W3CDTF">2018-03-05T16:10:15Z</dcterms:modified>
</cp:coreProperties>
</file>